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Basis of Presenta" sheetId="7" r:id="rId7"/>
    <s:sheet name="Restructuring" sheetId="8" r:id="rId8"/>
    <s:sheet name="Segment Information" sheetId="9" r:id="rId9"/>
    <s:sheet name="Earnings Per Share" sheetId="10" r:id="rId10"/>
    <s:sheet name="Receivables" sheetId="11" r:id="rId11"/>
    <s:sheet name="Real Estate Inventories" sheetId="12" r:id="rId12"/>
    <s:sheet name="Investments in Unconsolidated E" sheetId="13" r:id="rId13"/>
    <s:sheet name="Variable Interest Entities" sheetId="14" r:id="rId14"/>
    <s:sheet name="Goodwill and Other Intangible A" sheetId="15" r:id="rId15"/>
    <s:sheet name="Other Assets" sheetId="16" r:id="rId16"/>
    <s:sheet name="Accrued Expenses and Other Liab" sheetId="17" r:id="rId17"/>
    <s:sheet name="Senior Notes, Unsecured Revolvi" sheetId="18" r:id="rId18"/>
    <s:sheet name="Fair Value Disclosures" sheetId="19" r:id="rId19"/>
    <s:sheet name="Commitments and Contingencies" sheetId="20" r:id="rId20"/>
    <s:sheet name="Stock-Based Compensation" sheetId="21" r:id="rId21"/>
    <s:sheet name="Income Taxes" sheetId="22" r:id="rId22"/>
    <s:sheet name="Related Party Transactions" sheetId="23" r:id="rId23"/>
    <s:sheet name="Supplemental Disclosure to Cons" sheetId="24" r:id="rId24"/>
    <s:sheet name="Supplemental Guarantor Informat" sheetId="25" r:id="rId25"/>
    <s:sheet name="Organization, Basis of Presen26" sheetId="26" r:id="rId26"/>
    <s:sheet name="Restructuring (Tables)" sheetId="27" r:id="rId27"/>
    <s:sheet name="Segment Information (Tables)" sheetId="28" r:id="rId28"/>
    <s:sheet name="Earnings Per Share (Tables)" sheetId="29" r:id="rId29"/>
    <s:sheet name="Receivables (Tables)" sheetId="30" r:id="rId30"/>
    <s:sheet name="Real Estate Inventories (Tables" sheetId="31" r:id="rId31"/>
    <s:sheet name="Investments in Unconsolidated32" sheetId="32" r:id="rId32"/>
    <s:sheet name="Variable Interest Entities (Tab" sheetId="33" r:id="rId33"/>
    <s:sheet name="Goodwill and Other Intangible34" sheetId="34" r:id="rId34"/>
    <s:sheet name="Other Assets (Tables)" sheetId="35" r:id="rId35"/>
    <s:sheet name="Accrued Expenses and Other Li36" sheetId="36" r:id="rId36"/>
    <s:sheet name="Senior Notes, Unsecured Revol37" sheetId="37" r:id="rId37"/>
    <s:sheet name="Fair Value Disclosures (Tables)" sheetId="38" r:id="rId38"/>
    <s:sheet name="Commitments and Contingencies (" sheetId="39" r:id="rId39"/>
    <s:sheet name="Stock-Based Compensation (Table" sheetId="40" r:id="rId40"/>
    <s:sheet name="Supplemental Disclosure to Co41" sheetId="41" r:id="rId41"/>
    <s:sheet name="Supplemental Guarantor Inform42" sheetId="42" r:id="rId42"/>
    <s:sheet name="Organization, Basis of Presen43" sheetId="43" r:id="rId43"/>
    <s:sheet name="Restructuring - Schedule of Res" sheetId="44" r:id="rId44"/>
    <s:sheet name="Restructuring - Additional Info" sheetId="45" r:id="rId45"/>
    <s:sheet name="Restructuring - Schedule of Cha" sheetId="46" r:id="rId46"/>
    <s:sheet name="Restructuring - Schedule of C47" sheetId="47" r:id="rId47"/>
    <s:sheet name="Segment Information - Additiona" sheetId="48" r:id="rId48"/>
    <s:sheet name="Segment Information - Summary o" sheetId="49" r:id="rId49"/>
    <s:sheet name="Earnings Per Share - Computatio" sheetId="50" r:id="rId50"/>
    <s:sheet name="Receivables - Components of Rec" sheetId="51" r:id="rId51"/>
    <s:sheet name="Real Estate Inventories - Summa" sheetId="52" r:id="rId52"/>
    <s:sheet name="Real Estate Inventories - Sum53" sheetId="53" r:id="rId53"/>
    <s:sheet name="Real Estate Inventories - Sched" sheetId="54" r:id="rId54"/>
    <s:sheet name="Real Estate Inventories - Addit" sheetId="55" r:id="rId55"/>
    <s:sheet name="Investments in Unconsolidated56" sheetId="56" r:id="rId56"/>
    <s:sheet name="Investments in Unconsolidated57" sheetId="57" r:id="rId57"/>
    <s:sheet name="Investments in Unconsolidated58" sheetId="58" r:id="rId58"/>
    <s:sheet name="Variable Interest Entities - Su" sheetId="59" r:id="rId59"/>
    <s:sheet name="Variable Interest Entities - Ad" sheetId="60" r:id="rId60"/>
    <s:sheet name="Goodwill and Other Intangible61" sheetId="61" r:id="rId61"/>
    <s:sheet name="Goodwill and Other Intangible62" sheetId="62" r:id="rId62"/>
    <s:sheet name="Goodwill and Other Intangible63" sheetId="63" r:id="rId63"/>
    <s:sheet name="Other Assets - Schedule of Othe" sheetId="64" r:id="rId64"/>
    <s:sheet name="Accrued Expenses and Other Li65" sheetId="65" r:id="rId65"/>
    <s:sheet name="Senior Notes, Unsecured Revol66" sheetId="66" r:id="rId66"/>
    <s:sheet name="Senior Notes, Unsecured Revol67" sheetId="67" r:id="rId67"/>
    <s:sheet name="Senior Notes, Unsecured Revol68" sheetId="68" r:id="rId68"/>
    <s:sheet name="Senior Notes, Unsecured Revol69" sheetId="69" r:id="rId69"/>
    <s:sheet name="Senior Notes, Unsecured Revol70" sheetId="70" r:id="rId70"/>
    <s:sheet name="Fair Value Disclosures - Summar" sheetId="71" r:id="rId71"/>
    <s:sheet name="Fair Value Disclosures - Summ72" sheetId="72" r:id="rId72"/>
    <s:sheet name="Commitments and Contingencies -" sheetId="73" r:id="rId73"/>
    <s:sheet name="Commitments and Contingencies74" sheetId="74" r:id="rId74"/>
    <s:sheet name="Stock-Based Compensation - Addi" sheetId="75" r:id="rId75"/>
    <s:sheet name="Stock-Based Compensation - Summ" sheetId="76" r:id="rId76"/>
    <s:sheet name="Stock-Based Compensation - Su77" sheetId="77" r:id="rId77"/>
    <s:sheet name="Stock-Based Compensation - Su78" sheetId="78" r:id="rId78"/>
    <s:sheet name="Income Taxes - Additional Infor" sheetId="79" r:id="rId79"/>
    <s:sheet name="Related Party Transactions - Ad" sheetId="80" r:id="rId80"/>
    <s:sheet name="Supplemental Disclosure to Co81" sheetId="81" r:id="rId81"/>
    <s:sheet name="Supplemental Disclosure to Co82" sheetId="82" r:id="rId82"/>
    <s:sheet name="Supplemental Guarantor Inform83" sheetId="83" r:id="rId83"/>
    <s:sheet name="Supplemental Guarantor Inform84" sheetId="84" r:id="rId84"/>
    <s:sheet name="Supplemental Guarantor Inform85" sheetId="85" r:id="rId85"/>
    <s:sheet name="Supplemental Guarantor Inform86" sheetId="86" r:id="rId86"/>
  </s:sheets>
  <s:definedNames/>
  <s:calcPr calcId="124519" calcMode="auto" fullCalcOnLoad="1"/>
</s:workbook>
</file>

<file path=xl/sharedStrings.xml><?xml version="1.0" encoding="utf-8"?>
<sst xmlns="http://schemas.openxmlformats.org/spreadsheetml/2006/main" uniqueCount="650">
  <si>
    <t>Document and Entity Information - shares</t>
  </si>
  <si>
    <t>3 Months Ended</t>
  </si>
  <si>
    <t>Mar. 31, 2016</t>
  </si>
  <si>
    <t>Apr. 2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TPH</t>
  </si>
  <si>
    <t>Entity Registrant Name</t>
  </si>
  <si>
    <t>TRI Pointe Group,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cash equivalents</t>
  </si>
  <si>
    <t>Receivables</t>
  </si>
  <si>
    <t>Real estate inventories</t>
  </si>
  <si>
    <t>Investments in unconsolidated entities</t>
  </si>
  <si>
    <t>Goodwill and other intangible assets, net</t>
  </si>
  <si>
    <t>Deferred tax assets, net</t>
  </si>
  <si>
    <t>Other assets</t>
  </si>
  <si>
    <t>Total assets</t>
  </si>
  <si>
    <t>Liabilities</t>
  </si>
  <si>
    <t>Accounts payable</t>
  </si>
  <si>
    <t>Accrued expenses and other liabilities</t>
  </si>
  <si>
    <t>Unsecured revolving credit facility</t>
  </si>
  <si>
    <t>Seller financed loans</t>
  </si>
  <si>
    <t>Senior notes, net</t>
  </si>
  <si>
    <t>Total liabilities</t>
  </si>
  <si>
    <t>Commitments and contingencies (Note 14)</t>
  </si>
  <si>
    <t xml:space="preserve"> </t>
  </si>
  <si>
    <t>Stockholders’ Equity:</t>
  </si>
  <si>
    <t>Preferred stock, $0.01 par value, 50,000,000 shares authorized; no shares issued and outstanding as of March 31, 2016 and December 31, 2015, respectively</t>
  </si>
  <si>
    <t>Common stock, $0.01 par value, 500,000,000 shares authorized; 162,007,850 and 161,813,750 shares issued and outstanding at March 31, 2016 and December 31, 2015, respectively</t>
  </si>
  <si>
    <t>Additional paid-in capital</t>
  </si>
  <si>
    <t>Retained earnings</t>
  </si>
  <si>
    <t>Total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12 Months Ended</t>
  </si>
  <si>
    <t>Mar. 31, 2015</t>
  </si>
  <si>
    <t>Homebuilding:</t>
  </si>
  <si>
    <t>Home sales revenue</t>
  </si>
  <si>
    <t>Land and lot sales revenue</t>
  </si>
  <si>
    <t>Other operations</t>
  </si>
  <si>
    <t>Total revenues</t>
  </si>
  <si>
    <t>Cost of home sales</t>
  </si>
  <si>
    <t>Cost of land and lot sales</t>
  </si>
  <si>
    <t>Sales and marketing</t>
  </si>
  <si>
    <t>General and administrative</t>
  </si>
  <si>
    <t>Restructuring charges</t>
  </si>
  <si>
    <t>Homebuilding income from operations</t>
  </si>
  <si>
    <t>Equity in (loss) income of unconsolidated entities</t>
  </si>
  <si>
    <t>Other income, net</t>
  </si>
  <si>
    <t>Homebuilding income before taxes</t>
  </si>
  <si>
    <t>Financial Services:</t>
  </si>
  <si>
    <t>Revenues</t>
  </si>
  <si>
    <t>Expenses</t>
  </si>
  <si>
    <t>Equity in income (loss) of unconsolidated entities</t>
  </si>
  <si>
    <t>Financial services income (loss) from operations before taxes</t>
  </si>
  <si>
    <t>Income before taxes</t>
  </si>
  <si>
    <t>Provision for income taxes</t>
  </si>
  <si>
    <t>Net income</t>
  </si>
  <si>
    <t>Net income attributable to noncontrolling interests</t>
  </si>
  <si>
    <t>Net income available to common stockholders</t>
  </si>
  <si>
    <t>Earnings per share</t>
  </si>
  <si>
    <t>Basic</t>
  </si>
  <si>
    <t>Diluted</t>
  </si>
  <si>
    <t>Weighted average shares outstanding</t>
  </si>
  <si>
    <t>Consolidated Statements of Equity - USD ($) $ in Thousands</t>
  </si>
  <si>
    <t>Total</t>
  </si>
  <si>
    <t>Common Stock [Member]</t>
  </si>
  <si>
    <t>Additional Paid-in Capital [Member]</t>
  </si>
  <si>
    <t>Retained Earnings [Member]</t>
  </si>
  <si>
    <t>TRI Pointe [Member]</t>
  </si>
  <si>
    <t>Noncontrolling Interests [Member]</t>
  </si>
  <si>
    <t>Beginning Balance at Dec. 31, 2014</t>
  </si>
  <si>
    <t>Beginning Balance, Shares at Dec. 31, 2014</t>
  </si>
  <si>
    <t>Adjustment to capital contribution by Weyerhaeuser, net</t>
  </si>
  <si>
    <t>Shares issued under share-based awards</t>
  </si>
  <si>
    <t>Shares issued under share-based awards, Shares</t>
  </si>
  <si>
    <t>Excess tax benefit of share-based awards, net</t>
  </si>
  <si>
    <t>Minimum tax withholding paid on behalf of employees for restricted stock units</t>
  </si>
  <si>
    <t>Stock-based compensation expense</t>
  </si>
  <si>
    <t>Distributions to noncontrolling interests, net</t>
  </si>
  <si>
    <t>Net effect of consolidations, de-consolidations and other transactions</t>
  </si>
  <si>
    <t>Ending Balance at Dec. 31, 2015</t>
  </si>
  <si>
    <t>Ending Balance, Shares at Dec. 31, 2015</t>
  </si>
  <si>
    <t>Ending Balance at Mar. 31, 2016</t>
  </si>
  <si>
    <t>Ending Balance, Shares at Mar. 31, 2016</t>
  </si>
  <si>
    <t>Consolidated Statements of Cash Flows - USD ($) $ in Thousands</t>
  </si>
  <si>
    <t>Cash flows from operating activities</t>
  </si>
  <si>
    <t>Adjustments to reconcile net income to net cash used in operating activities:</t>
  </si>
  <si>
    <t>Depreciation and amortization</t>
  </si>
  <si>
    <t>Equity in income of unconsolidated entities, net</t>
  </si>
  <si>
    <t>Deferred income taxes, net</t>
  </si>
  <si>
    <t>Amortization of stock-based compensation</t>
  </si>
  <si>
    <t>Charges for impairments and lot option abandonments</t>
  </si>
  <si>
    <t>Changes in assets and liabilities:</t>
  </si>
  <si>
    <t>Returns on investments in unconsolidated entities, net</t>
  </si>
  <si>
    <t>Net cash used in operating activities</t>
  </si>
  <si>
    <t>Cash flows from investing activities:</t>
  </si>
  <si>
    <t>Purchases of property and equipment</t>
  </si>
  <si>
    <t>Net cash used in investing activities</t>
  </si>
  <si>
    <t>Cash flows from financing activities:</t>
  </si>
  <si>
    <t>Borrowings from debt</t>
  </si>
  <si>
    <t>Repayment of debt</t>
  </si>
  <si>
    <t>Net repayments of debt held by variable interest entities</t>
  </si>
  <si>
    <t>Contributions from noncontrolling interests</t>
  </si>
  <si>
    <t>Distributions to noncontrolling interests</t>
  </si>
  <si>
    <t>Proceeds from issuance of common stock under share-based awards</t>
  </si>
  <si>
    <t>Excess tax benefits of share-based awards</t>
  </si>
  <si>
    <t>Minimum tax withholding paid on behalf of employees for share-based awards</t>
  </si>
  <si>
    <t>Net cash provided by financing activities</t>
  </si>
  <si>
    <t>Net decrease in cash and cash equivalents</t>
  </si>
  <si>
    <t>Cash and cash equivalents - beginning of period</t>
  </si>
  <si>
    <t>Cash and cash equivalents - end of period</t>
  </si>
  <si>
    <t>Organization, Basis of Presentation and Summary of Significant Accounting Policies</t>
  </si>
  <si>
    <t>Accounting Policies [Abstract]</t>
  </si>
  <si>
    <t>1.
Organization, Basis of Presentation and Summary of Significant Accounting Policies Organization TRI Pointe Group is engaged in the design, construction and sale of innovative single-family attached and detached homes through its portfolio of six quality brands across eight states, including Maracay Homes in Arizona, Pardee Homes in California and Nevada, Quadrant Homes in Washington, Trendmaker Homes in Texas, TRI Pointe Homes in California and Colorado and Winchester Homes in Maryland and Virginia. Formation of TRI Pointe Group On July 7, 2015, TRI Pointe Homes reorganized its corporate structure (the “Reorganization”) whereby TRI Pointe Homes became a direct, wholly owned subsidiary of TRI Pointe Group. As a result of the Reorganization, each share of common stock, par value $0.01 per share, of TRI Pointe Homes (“Homes Common Stock”) was cancelled and converted automatically into the right to receive one validly issued, fully paid and non-assessable share of common stock, par value $0.01 per share, of TRI Pointe Group (“Group Common Stock”), each share having the same designations, rights, powers and preferences, and the qualifications, limitations and restrictions thereof as the shares of Homes Common Stock being so converted. TRI Pointe Group, as the successor issuer to TRI Pointe Homes (pursuant to Rule 12g-3(a) under the Exchange Act), began making filings under the Securities Act and the Exchange Act on July 7, 2015. In connection with the Reorganization, TRI Pointe Group (i) became a co-issuer of TRI Pointe Homes’ 4.375% Senior Notes due 2019 (the “2019 Notes”) and TRI Pointe Homes’ 5.875% Senior Notes due 2024 (the “2024 Notes” and together with the 2019 Notes, the “Senior Notes”); and (ii) replaced TRI Pointe Homes as the borrower under TRI Pointe Homes’ existing unsecured revolving credit facility. Basis of Presentation The accompanying financial statements have been prepared in accordance with GAAP, as contained within the Financial Accounting Standards Board (“FASB”) Accounting Standards Codification (“ASC”). The consolidated financial statements include the accounts of the Company and its wholly owned subsidiaries as described in “Reverse Acquisition” below, as well as other entities in which the Company has a controlling interest and variable interest entities (“VIEs”) in which the Company is the primary beneficiary. The noncontrolling interests as of March 31, 2016 and December 31, 2015 represent the outside owners’ interests in the Company’s consolidated entities and the net equity of the VIE owners. All significant intercompany accounts have been eliminated upon consolidation. In the opinion of management, all adjustments consisting of normal recurring adjustments, necessary for a fair presentation with respect to interim financial statements, have been included. Reverse Acquisition On the Closing Date, TRI Pointe consummated the Merger with WRECO, with WRECO becoming a wholly owned subsidiary of TRI Pointe. The Merger is accounted for in accordance with ASC Topic 805, Business Combinations 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Reclassifications Certain amounts in our consolidated financial statements for prior years have been reclassified to conform to the current period presentation. Recently Issued Accounting Standards In May 2014, the FASB issued Accounting Standards Update 2014-09, Revenue from Contracts with Customers Revenue Recognition In August 2014, the FASB issued Accounting Standards Update No. 2014-15 (“ASU 2014-15”), Presentation of Financial Statements — Going Concern (Subtopic 205-40): Disclosure of Uncertainties about an Entity’s Ability to Continue as a Going Concern In February 2015, the FASB issued Accounting Standards Update No. 2015-02, (“ASU 2015-02”), Consolidation (Topic 810): Amendments to the Consolidation Analysis. In November 2015, the FASB issued Accounting Standards Update No. 2015-17, (“ASU 2015-17”), Income Taxes (Topic 740): Balance Sheet Classification of Deferred Taxes In February 2016, the FASB issued Accounting Standards Update No. 2016-02, (“ASU 2016-02”), Leases (Topic 842): Leases In March 2016, the FASB issued Accounting Standards Update No. 2016-09, (“ASU 2016-09”), Compensation-Stock Compensation (Topic 718): Improvements to Employee Share-Based Payment Accounting,</t>
  </si>
  <si>
    <t>Restructuring</t>
  </si>
  <si>
    <t>Restructuring And Related Activities [Abstract]</t>
  </si>
  <si>
    <t xml:space="preserve">2.
Restructuring Restructuring charges were comprised of the following (in thousands):
Three Months Ended March 31,
2016
2015
Employee-related charges
$
13
$
112
Lease termination charges
122
110
Total
$
135
$
222
Employee-related charges of $13,000 and $112,000 for the three months ended March 31, 2016 and 2015, respectively, relate to severance-related expenses for employees terminated during the period. Lease termination charges of $122,000 and $110,000 for the three months ended March 31, 2016, and 2015, respectively, relate to the adjustment of restructuring reserves related to the estimate of sublease income. Changes in employee-related restructuring reserves were as follows (in thousands):
Three Months Ended March 31,
2016
2015
Accrued employee-related charges, beginning of period
$
220
$
3,844
Current year charges
13
112
Payments
(159
)
(3,423
)
Accrued employee-related charges, end of period
$
74
$
533
Changes in lease termination related restructuring reserves were as follows (in thousands):
Three Months Ended March 31,
2016
2015
Accrued lease termination charges, beginning of period
$
767
$
1,394
Current year charges
122
110
Payments
(312
)
(578
)
Accrued lease termination charges, end of period
$
577
$
926
Employee and lease termination restructuring reserves are included in accrued expenses and other liabilities on our consolidated balance sheets. </t>
  </si>
  <si>
    <t>Segment Information</t>
  </si>
  <si>
    <t>Segment Reporting [Abstract]</t>
  </si>
  <si>
    <t>3.
Segment Information We operate two principal businesses: homebuilding and financial services. Our homebuilding operations consist of six homebuilding companies that acquire and develop land and construct and sell single-family detached and attached homes. In accordance with ASC Topic 280, Segment Reporting Our financial services operation (“TRI Pointe Solutions”) is a reportable segment and is comprised of mortgage financing operations (“TRI Pointe Connect”) and title services operations (“TRI Pointe Assurance”). While our homebuyers may obtain financing from any mortgage provider of their choice, TRI Pointe Connect, which was formed as a joint venture with an established mortgage lender, can act as a preferred mortgage broker to our homebuyers in all of the markets in which we operate, providing mortgage financing that helps facilitate the sale and closing process as well as generate additional fee income for us. TRI Pointe Assurance provides title examinations for our homebuyers in our Trendmaker Homes and Winchester Homes brands. TRI Pointe Assurance is a wholly owned subsidiary of TRI Pointe and acts as a title agency for First American Title Insurance Company. We commenced our financial services operation in the fourth quarter of 2014. The term “Corporate” refers to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 portion of the expenses incurred by Corporate is allocated to the homebuilding reporting segments. The reportable segments follow the same accounting policies as our consolidated financial statements described in Note 1, Organization, Basis of Presentation and Summary of Significant Accounting Policies Total revenues and income before taxes for each of our reportable segments were as follows (in thousands):
Three Months Ended March 31,
2016
2015
Revenues
Maracay Homes
$
45,437
$
32,477
Pardee Homes
118,933
85,658
Quadrant Homes
46,058
45,629
Trendmaker Homes
43,786
56,208
TRI Pointe Homes
131,957
106,858
Winchester Homes
37,819
50,428
Total homebuilding revenues
423,990
377,258
Financial services
148
—
Total
$
424,138
$
377,258
Income (loss) before taxes
Maracay Homes
$
2,636
$
1,040
Pardee Homes
32,131
13,559
Quadrant Homes
3,696
1,580
Trendmaker Homes
2,058
4,360
TRI Pointe Homes
10,715
11,132
Winchester Homes
661
381
Corporate
(8,502
)
(8,869
)
Total homebuilding income before taxes
43,395
23,183
Financial services
805
(59
)
Total
$
44,200
$
23,124
Total real estate inventories and total assets for each of our reportable segments, as of the date indicated, were as follows (in thousands):
March 31,
December 31,
2016
2015
Real estate inventories
Maracay Homes
$
211,362
$
206,912
Pardee Homes
1,066,086
1,011,982
Quadrant Homes
209,707
190,038
Trendmaker Homes
214,290
199,398
TRI Pointe Homes
742,753
659,130
Winchester Homes
261,053
251,813
Total
$
2,705,251
$
2,519,273
Total assets
Maracay Homes
$
241,762
$
227,857
Pardee Homes
1,139,330
1,089,586
Quadrant Homes
231,436
202,024
Trendmaker Homes
227,791
213,562
TRI Pointe Homes
907,366
832,423
Winchester Homes
289,890
278,374
Corporate
193,688
292,169
Total homebuilding assets
3,231,263
3,135,995
Financial services
2,814
2,076
Total
$
3,234,077
$
3,138,071</t>
  </si>
  <si>
    <t>Earnings Per Share</t>
  </si>
  <si>
    <t>Earnings Per Share [Abstract]</t>
  </si>
  <si>
    <t>4.
Earnings Per Share The following table sets forth the components used in the computation of basic and diluted earnings per share (in thousands, except share and per share amounts):
Three Months Ended March 31,
2016
2015
Numerator:
Net income available to common stockholders
$
28,550
$
15,297
Denominator:
Basic weighted-average shares outstanding
161,895,640
161,490,970
Effect of dilutive shares:
Stock options and unvested restricted stock units
296,970
1,316,406
Diluted weighted-average shares outstanding
162,192,610
162,807,376
Earnings per share
Basic
$
0.18
$
0.09
Diluted
$
0.18
$
0.09
Antidilutive stock options not included in diluted earnings per share
5,449,790
1,266,863</t>
  </si>
  <si>
    <t>Receivables [Abstract]</t>
  </si>
  <si>
    <t>5.
Receivables Receivables consisted of the following (in thousands):
March 31,
December 31,
2016
2015
Escrow proceeds and other accounts receivable, net
$
22,026
$
32,917
Warranty insurance receivable (Note 14)
10,362
10,493
Notes and contracts receivable
300
300
Total receivables
$
32,688
$
43,710</t>
  </si>
  <si>
    <t>Real Estate Inventories</t>
  </si>
  <si>
    <t>Inventory Disclosure [Abstract]</t>
  </si>
  <si>
    <t xml:space="preserve">6.
Real Estate Inventories Real estate inventories consisted of the following (in thousands):
March 31,
December 31,
2016
2015
Real estate inventories owned:
Homes completed or under construction
$
650,602
$
575,076
Land under development
1,554,925
1,443,461
Land held for future development
295,428
295,241
Model homes
146,078
140,232
Total real estate inventories owned
2,647,033
2,454,010
Real estate inventories not owned:
Land purchase and land option deposits
24,278
39,055
Consolidated inventory held by VIEs
33,940
26,208
Total real estate inventories not owned
58,218
65,263
Total real estate inventories
$
2,705,251
$
2,519,273
Homes completed or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Land held for future development principally reflects land acquisition and land development costs related to land where development activity has not yet begun or has been suspended, but is expected to occur in the future. Real estate inventories not owned represents deposits related to land purchase and land option agreements as well as consolidated inventory held by variable interest entities. For further details, see Note 8, Variable Interest Entities Interest incurred, capitalized and expensed were as follows (in thousands):
Three Months Ended March 31,
2016
2015
Interest incurred
$
15,149
$
15,176
Interest capitalized
(15,149
)
(15,176
)
Interest expensed
$
—
$
—
Capitalized interest in beginning inventory
$
140,311
$
124,461
Interest capitalized as a cost of inventory
15,149
15,176
Interest previously capitalized as a cost of inventory, included in cost of sales
(8,830
)
(6,765
)
Capitalized interest in ending inventory
$
146,630
$
132,872
Interest is capitalized to real estate inventory during development and other qualifying activities. Interest that is capitalized to real estate inventory is included in cost of home sales as related units are delivered. Interest that is expensed as incurred is included in other income, net. Real estate inventory impairments and land and lot option abandonments Land and lot option abandonments and pre-acquisition charges were as follows (in thousands):
Three Months Ended March 31,
2016
2015
Land and lot option abandonments and pre-acquisition charges
182
360
Total
$
182
$
360
Impairments of real estate inventory relate primarily to projects or communities that include homes completed or under construction. Within a project or community, there may be individual homes or parcels of land that are currently held for sale. Impairment charges recognized as a result of adjusting individual held-for-sale assets within a community to estimated fair value less cost to sell are also included in the total impairment charges above. Charges for inventory impairments are expensed to cost of sales. During the three month periods ended March 31, 2016 and 2015, respectively, the Company did not incur any real estate inventory impairment charges. 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Charges for such forfeitures are expensed to cost of sales. </t>
  </si>
  <si>
    <t>Investments in Unconsolidated Entities</t>
  </si>
  <si>
    <t>Equity Method Investments And Joint Ventures [Abstract]</t>
  </si>
  <si>
    <t>7.
Investments in Unconsolidated Entities As of March 31, 2016, we held equity investments in six active homebuilding partnerships or limited liability companies and one financial services limited liability company. Our participation in these entities may be as a developer, a builder, or an investment partner. Our ownership percentage varies from 7% to 55%, depending on the investment, with no controlling interest held in any of these investments. Investments Held Our cumulative investment in entities accounted for on the equity method, including our share of earnings and losses, consisted of the following (in thousands):
March 31,
December 31,
2016
2015
Limited liability company interests
$
14,226
$
15,739
General partnership interests
3,268
3,260
Total
$
17,494
$
18,999
Unconsolidated Financial Information 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 in unconsolidated entities or on our consolidated statement of operations as equity in income (loss) of unconsolidated entities. Assets and liabilities of unconsolidated entities (in thousands):
March 31,
December 31,
2016
2015
Assets
Cash
$
14,871
$
18,641
Receivables
5,588
13,108
Real estate inventories
94,309
92,881
Other assets
1,147
1,180
Total assets
$
115,915
$
125,810
Liabilities and equity
Accounts payable and other liabilities
$
8,296
$
14,443
Company’s equity
17,494
18,999
Outside interests' equity
90,125
92,368
Total liabilities and equity
$
115,915
$
125,810
Results of operations from unconsolidated entities (in thousands):
Three Months Ended March 31,
2016
2015
Net sales
$
3,209
$
76
Other operating expense
(2,150
)
(736
)
Other income (expense)
1
2
Net income (loss)
$
1,060
$
(658
)
Company’s equity in income (loss) of unconsolidated entities
$
701
$
74</t>
  </si>
  <si>
    <t>Variable Interest Entities</t>
  </si>
  <si>
    <t>Organization Consolidation And Presentation Of Financial Statements [Abstract]</t>
  </si>
  <si>
    <t xml:space="preserve">8.
Variable Interest Entities In the ordinary course of business, we enter into land option agreements in order to procure land and residential lots for future development and the construction of homes. The use of such land option agreements generally allows us to reduce the risks associated with direct land ownership and development, and reduces our capital and financial commitments. Pursuant to these land option agreements, we generally provide a deposit to the seller as consideration for the right to purchase land at different times in the future, usually at predetermined prices. Such deposits are recorded as land purchase and land option deposits under real estate inventories not owned in the accompanying consolidated balance sheets. We analyze each of our land option agreements and other similar contracts under the provisions of ASC 810 Consolidation Creditors of the entities with which we have land option agreements have no recourse against us. The maximum exposure to loss under our land option agreements is limited to non-refundable option deposits and any capitalized pre-acquisition costs. In some cases, we have also contracted to complete development work at a fixed cost on behalf of the land owner and budget shortfalls and savings will be borne by us. The following provides a summary of our interests in land option agreements (in thousands):
March 31, 2016
December 31, 2015
Remaining
Consolidated
Remaining
Consolidated
Purchase
Inventory
Purchase
Inventory
Deposits
Price
Held by VIEs
Deposits
Price
Held by VIEs
Consolidated VIEs
$
6,465
$
27,964
$
33,940
$
3,003
$
23,239
$
26,208
Unconsolidated VIEs
4,164
94,843
N/A
11,615
74,590
N/A
Other land option agreements
20,114
257,886
N/A
27,440
279,612
N/A
Total
$
30,743
$
380,693
$
33,940
$
42,058
$
377,441
$
26,208
Unconsolidated VIEs represent land option agreements that were not consolidated because we were not the primary beneficiary. Other land option agreements were not considered VIEs. In addition to the deposits presented in the table above, our exposure to loss related to our land option contracts consisted of capitalized pre-acquisition costs of $8.0 million and $5.0 million as of March 31, 2016 and December 31, 2015, respectively. These pre-acquisition costs were included in real estate inventories as land under development on our consolidated balance sheets. </t>
  </si>
  <si>
    <t>Goodwill and Other Intangible Assets</t>
  </si>
  <si>
    <t>Goodwill And Intangible Assets Disclosure [Abstract]</t>
  </si>
  <si>
    <t>9.
Goodwill and Other Intangible Assets In connection with the Merger, $139.3 million of goodwill has been recorded as of March 31, 2016. We have two intangible assets recorded as of March 31, 2016, comprised of an existing trade name from the acquisition of Maracay Homes in 2006, which has a 20 year useful life, and a TRI Pointe Homes trade name resulting from the Merger in 2014 which has an indefinite useful life. Goodwill and other intangible assets consisted of the following (in thousands):
March 31, 2016
December 31, 2015
Gross
Net
Gross
Net
Carrying
Accumulated
Carrying
Carrying
Accumulated
Carrying
Amount
Amortization
Amount
Amount
Amortization
Amount
Goodwill
$
139,304
$
—
$
139,304
$
139,304
$
—
$
139,304
Trade names
27,979
(5,388
)
22,591
27,979
(5,254
)
22,725
Total
$
167,283
$
(5,388
)
$
161,895
$
167,283
$
(5,254
)
$
162,029
The remaining useful life of our amortizing intangible asset related to the Maracay Homes trade name was 9.9 and 10.2 years as of March 31, 2016 and December 31, 2015, respectively. Amortization expense related to this intangible asset was $134,000 for each of the three month periods ended March 31, 2016 and 2015, respectively. Amortization of this intangible asset was charged to sales and marketing expense. Our $17.3 million indefinite life intangible asset related to the TRI Pointe Homes trade name is not amortizing. All trade names are evaluated for impairment on an annual basis or more frequently if indicators of impairment exist. Expected amortization of our intangible asset related to Maracay Homes for the remainder of 2016, the next four years and thereafter is (in thousands):
Remainder of 2016
$
400
2017
534
2018
534
2019
534
2020
534
Thereafter
2,755
Total
$
5,291</t>
  </si>
  <si>
    <t>Other Assets</t>
  </si>
  <si>
    <t>Deferred Costs Capitalized Prepaid And Other Assets Disclosure [Abstract]</t>
  </si>
  <si>
    <t>10.
Other Assets Other assets consisted of the following (in thousands):
March 31,
December 31,
2016
2015
Prepaid expenses
$
11,787
$
14,523
Refundable fees and other deposits
16,891
17,056
Development rights, held for future use or sale
4,360
4,360
Deferred loan costs - unsecured revolving credit facility
2,128
2,179
Operating properties and equipment, net
7,453
7,643
Other
3,299
3,157
Total
$
45,918
$
48,918</t>
  </si>
  <si>
    <t>Accrued Expenses and Other Liabilities</t>
  </si>
  <si>
    <t>Payables And Accruals [Abstract]</t>
  </si>
  <si>
    <t>11.
Accrued Expenses and Other Liabilities Accrued expenses and other liabilities consisted of the following (in thousands):
March 31,
December 31,
2016
2015
Accrued payroll and related costs
$
13,502
$
28,264
Warranty reserves (Note 14)
45,419
45,948
Estimated cost for completion of real estate inventories
49,221
52,818
Customer deposits
15,422
12,132
Debt (nonrecourse) held by VIEs
2,310
2,442
Income tax liability to Weyerhaeuser (Note 17)
8,975
8,900
Accrued income taxes payable
11,015
19,279
Liability for uncertain tax positions (Note 16)
307
307
Accrued interest
13,937
2,417
Accrued insurance expense
1,408
1,402
Other tax liability
23,477
21,764
Other
16,309
20,590
Total
$
201,302
$
216,263</t>
  </si>
  <si>
    <t>Senior Notes, Unsecured Revolving Credit Facility and Seller Financed Loans</t>
  </si>
  <si>
    <t>Debt Disclosure [Abstract]</t>
  </si>
  <si>
    <t>12.
Senior Notes, Unsecured Revolving Credit Facility and Seller Financed Loans Senior Notes The Senior Notes consisted of the following (in thousands):
March 31,
December 31,
2016
2015
4.375% Senior Notes due June 15, 2019
$
450,000
$
450,000
5.875% Senior Notes due June 15, 2024
450,000
450,000
Discount and deferred loan costs
(30,061
)
(31,321
)
Total
$
869,939
$
868,679
On the Closing Date, TRI Pointe assumed WRECO’s obligations as issuer of the Senior Notes. The 2019 Notes were issued at 98.89% of their aggregate principal amount and the 2024 Notes were issued at 98.15% of their aggregate principal amount. The net proceeds of $861.3 million, after debt issuance costs and discounts, from the offering were deposited into two separate escrow accounts following the closing of the offering on June 13, 2014. The 2019 Notes and the 2024 Notes mature on June 15, 2019 and June 15, 2024, respectively. Interest is payable semiannually in arrears on June 15 and December 15. As of March 31, 2016, no principal has been paid on the Senior Notes, and there was $19.5 million of capitalized debt financing costs, included in senior notes on our consolidated balance sheet, related to the Senior Notes that will amortize over the lives of the Senior Notes. Accrued interest related to the Senior Notes was $13.5 million and $1.9 million as of March 31, 2016 and December 31, 2015, respectively. Unsecured Revolving Credit Facility Unsecured revolving credit facility consisted of the following (in thousands):
March 31,
December 31,
2016
2015
Unsecured revolving credit facility
$
374,392
$
299,392
In May 2015, the Company amended its unsecured revolving credit facility (the “Credit Facility”) from $425 million to $550 million. The Credit Facility matures on May 18, 2019, and contains a sublimit of $75 million for letters of credit. The Company may borrow under the Credit Facility in the ordinary course of business to fund its operations, including its land development and homebuilding activities. Borrowings under the Credit Facility will be governed by, among other things, a borrowing base. Interest rates on borrowings under the Credit Facility will be based on either a daily Eurocurrency base rate or a Eurocurrency rate, in either case, plus a spread ranging from 1.45% to 2.20%, depending on the Company’s leverage ratio. As of March 31, 2016, the outstanding balance under the Credit Facility was $374.4 million with an interest rate of 2.13% per annum and $170.3 million of availability after considering the borrowing base provisions and outstanding letters of credit. As of March 31, 2016 there was $2.1 million of capitalized debt financing costs, included in Other Assets on our consolidated balance sheet, related to the Credit Facility that will amortize over the life of the Credit Facility, maturing on May 18, 2019. Accrued interest related to the Credit Facility was $484,000 and $407,000 as of March 31, 2016 and December 31, 2015, respectively. At March 31, 2016 we had outstanding letters of credit of $5.3 million. These letters of credit were issued to secure various financial obligations. We believe it is not probable that any outstanding letters of credit will be drawn upon. Seller Financed Loans Seller financed loans consisted of the following (in thousands):
March 31,
December 31,
2016
2015
Seller financed loans
$
—
$
2,434
Accrued interest on the seller financed loans outstanding as of December 31, 2015 was $89,000. Interest Incurred During the three month periods ended March 31, 2016 and 2015, the Company incurred interest of $15.1 million and $15.2 million, respectively, related to all debt during the period. All interest incurred was capitalized to inventory for the three month periods ended March 31, 2016 and 2015, respectively. Included in interest incurred was amortization of deferred financing and Senior Note discount costs of $1.3 million and $1.2 million for the three months ended March 31, 2016 and 2015, respectively. Accrued interest related to all outstanding debt at March 31, 2016 and December 31, 2015 was $13.9 million and $2.4 million, respectively. Covenant Requirements 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 Under the Credit Facility, the Company is required to comply with certain financial covenants, including but not limited to (i) a minimum consolidated tangible net worth; (ii) a maximum total leverage ratio; and (iii) a minimum interest coverage ratio. The Company was in compliance with all applicable financial covenants as of March 31, 2016 and December 31, 2015.</t>
  </si>
  <si>
    <t>Fair Value Disclosures</t>
  </si>
  <si>
    <t>Fair Value Disclosures [Abstract]</t>
  </si>
  <si>
    <t>13.
Fair Value Disclosures Fair Value Measurements ASC Topic 820, Fair Value Measurements and Disclosur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Fair Value of Financial Instruments A summary of assets and liabilities at March 31, 2016 and December 31, 2015, related to our financial instruments, measured at fair value on a recurring basis, is set forth below (in thousands):
March 31, 2016
December 31, 2015
Hierarchy
Book Value
Fair Value
Book Value
Fair Value
Senior Notes (1)
Level 2
889,456
894,375
889,054
881,460
Unsecured revolving credit facility (2)
Level 2
374,392
374,392
299,392
299,392
Seller financed loans
Level 2
—
—
2,434
2,368
__________
(1)
The estimated fair value of the Senior Notes at March 31, 2016 and December 31, 2015 is based on quoted market prices.
(2)
We believe that the carrying value of the Credit Facility approximates fair value based on the short term nature of the current market rate amended on May 18, 2015. At March 31, 2016 and December 31, 2015, the carrying value of cash and cash equivalents and receivables approximated fair value. Fair Value of Nonfinancial Assets Nonfinancial assets include items such as real estate inventories and long-lived assets that are measured at fair value on a nonrecurring basis when events and circumstances indicate the carrying value is not recoverable. The following table presents impairment charges and the remaining net fair value for nonfinancial assets that were measured during the periods presented (in thousands):
Three Months Ended
Year Ended
March 31, 2016
December 31, 2015
Fair Value
Fair Value
Impairment
Net of
Impairment
Net of
Charge
Impairment
Charge
Impairment
Real estate inventories (1)
$
—
$
—
$
1,167
$
28,540
__________
(1)
Fair value of real estate inventories, net of impairment charges represents only those assets whose carrying values were adjusted to fair value in the respective periods presented. The fair value of these real estate inventories impaired was determined based on recent offers received from outside third parties or actual contracts.</t>
  </si>
  <si>
    <t>Commitments and Contingencies</t>
  </si>
  <si>
    <t>Commitments And Contingencies Disclosure [Abstract]</t>
  </si>
  <si>
    <t xml:space="preserve">14.
Commitments and Contingencies Legal Matters 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and environmental protection. As a result, we are subject to periodic examinations or inquiry by agencies administering these laws and regulations. We record a reserve for potential legal claims and regulatory matters when they are probable of occurring and a potential loss is reasonably estimable. We accrue for these matters base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Accordingly, it is possible that the ultimate outcome of any matter, if in excess of a related accrual or if no accrual was made, could be material to our financial statements. For matters as to which the Company believes a loss is probable and reasonably estimable, it had legal reserves of $400,000 and $450,000 as of March 31, 2016 and December 31, 2015, respectively. Warranty 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 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Included in our warranty reserve accrual are allowances to cover our estimated costs of self-insured retentions and deductible amounts under these policies and estimated costs for claims that may not be covered by applicable insurance or indemnities. Estimation of these accruals include consideration of our claims history, including current claims and estimates of claims incurred but not yet reported. In addition, we record expected recoveries from insurance carriers when proceeds are probable and estimable. Outstanding warranty insurance receivables were $10.4 million and $10.5 million as of March 31, 2016 and December 31, 2015, respectively. Warranty insurance receivables are recorded in receivables on the accompanying consolidated balance sheet.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arranty reserves consisted of the following (in thousands):
Three Months Ended March 31,
2016
2015
Warranty reserves, beginning of period
$
45,948
$
33,270
Warranty reserves accrued
2,073
2,872
Adjustments to pre-existing reserves
—
301
Warranty expenditures
(2,602
)
(2,478
)
Warranty reserves, end of period
$
45,419
$
33,965
Performance Bonds We obtain surety bonds in the normal course of business to ensure completion of certain infrastructure improvements of our projects. As of March 31, 2016 and December 31, 2015, the Company had outstanding surety bonds totaling $426.5 million and $414.1 million, respectively. The beneficiaries of the bonds are various municipalities. </t>
  </si>
  <si>
    <t>Stock-Based Compensation</t>
  </si>
  <si>
    <t>Disclosure Of Compensation Related Costs Sharebased Payments [Abstract]</t>
  </si>
  <si>
    <t xml:space="preserve">15.
Stock-Based Compensation 2013 Long-Term Incentive Plan The Company’s stock compensation plan, the 2013 Long-Term Incentive Plan (the “2013 Incentive Plan”), was adopted by TRI Pointe in January 2013 and amended with the approval of our stockholders in 2014. The 2013 Incentive Plan provides for the grant of equity-based awards, including options to purchase shares of common stock, stock appreciation rights, common stock, restricted stock, restricted stock units and performance awards. The 2013 Incentive Plan will automatically expire on the tenth anniversary of its effective date. Our board of directors may terminate or amend the 2013 Incentive Plan at any time, subject to any requirement of stockholder approval required by applicable law, rule or regulation. As amended, the number of shares of our common stock that may be issued under the 2013 Incentive Plan is 11,727,833 shares. To the extent that shares of our common stock subject to an outstanding option, stock appreciation right, stock award or performance award granted under the 2013 Incentive Plan are not issued or delivered by reason of the expiration, termination, cancellation or forfeiture of such award or the settlement of such award in cash, then such shares of our common stock generally shall again be available under the 2013 Incentive Plan. As of March 31, 2016 there were 7,637,283 shares available for future grant under the 2013 Incentive Plan. Converted Awards Under the Transaction Agreement, each outstanding Weyerhaeuser equity award held by an employee of WRECO was converted into a similar equity award with TRI Pointe, based on the final exchange ratio of 2.1107 (the “Exchange Ratio”), rounded down to the nearest whole number of shares of common stock. The Company filed a registration statement on Form S-8 (Registration No. 333-197461) on July 16, 2014 to register 4,105,953 shares related to these equity awards. The converted awards have the same terms and conditions as the Weyerhaeuser equity awards except that all performance share units were surrendered in exchange for time-vesting restricted stock units without any performance-based vesting conditions or requirements and the exercise price of each converted stock option is equal to the original exercise price divided by the Exchange Ratio. There will be no future grants under the WRECO equity incentive plans. The following table presents compensation expense recognized related to all stock-based awards (in thousands):
Three Months Ended March 31,
2016
2015
Total stock-based compensation
$
2,605
$
2,381
Stock-based compensation is charged to general and administrative expense on the accompanying consolidated statements of operations. As of March 31, 2016, total unrecognized stock-based compensation related to all stock-based awards was $27.2 million and the weighted average term over which the expense was expected to be recognized was 2.3 years. Summary of Stock Option Activity The following table presents a summary of stock option awards for the three months ended March 31, 2016:
Weighted
Weighted
Average
Average
Aggregate
Exercise
Remaining
Intrinsic
Price
Contractual
Value
Options
Per Share
Life
(in thousands)
Options outstanding at December 31, 2015
3,220,147
$
13.12
5.2
$
3,081
Granted
—
—
—
—
Exercised
(1,401
)
4.51
—
—
Forfeited
(144,407
)
12.33
—
—
Options outstanding at March 31, 2016
3,074,339
13.15
5.1
2,075
Options exercisable at March 31, 2016
2,871,261
12.46
4.6
2,515
The intrinsic value of each stock option award outstanding or exercisable is the difference between the fair market value of the Company’s common stock at the end of the period and the exercise price of each stock option award to the extent it is considered “in-the-money”. A stock option award is considered to be “in-the-money” if the fair market value of the Company’s stock is greater than the exercise price of the stock option award. The aggregate intrinsic value of options outstanding and options exercisable represents the value that would have been received by the holders of stock option awards had they exercised their stock option award on the last trading day of the period and sold the underlying shares at the closing price on that day. Summary of Restricted Stock Unit Activity The following table presents a summary of restricted stock units (“RSUs”) for the three months ended March 31, 2016:
Weighted
Average
Aggregate
Restricted
Grant Date
Intrinsic
Stock
Fair Value
Value
Units
Per Share
(in thousands)
Nonvested RSUs at December 31, 2015
1,958,033
$
12.21
$
24,808
Granted
1,829,923
8.27
21,556
Vested
(298,772
)
14.26
—
Forfeited
(714
)
14.48
—
Nonvested RSUs at March 31, 2016
3,488,470
9.93
41,094
On March 5, 2015, the Company granted an aggregate of 440,800 time-vested RSUs to employees and officers. The RSUs granted vest in equal installments annually on the anniversary of the grant date over a three year period. The fair value of each RSU granted on March 5, 2015 was measured using a price of $14.97 per share, which was the closing stock price on the date of grant. Each award will be expensed on a straight-line basis over the vesting period. On March 9, 2015, the Company granted 411,804, 384,351, and 274,536 performance-based RSUs to the Company’s Chief Executive Officer, President, and Chief Financial Officer, respectively, with 1/3 of the performance-based RSU amounts being allocated to each of the three following separate performance goals: total shareholder return (compared to a group of peer homebuilding companies); earnings per share; and stock price. The performance-based RSUs granted will vest in each case, if at all, based on the percentage of attainment of the applicable performance goal. The performance periods for the performance-based RSUs with vesting based on total shareholder return and earnings per share are January 1, 2015 to December 31, 2017. The performance period for the performance-based RSUs with vesting based on stock price is January 1, 2016 to December 31, 2017. The fair value of the performance-based RSUs related to the total shareholder return and stock price performance goals was determined to be $7.55 and $7.90 per share, respectively, based on a Monte Carlo simulation. The fair value of the performance-based RSUs related to the earnings per share goal was measured using a price of $14.57 per share, which was the closing stock price on the date of grant. Each grant will be expensed over the requisite service period. On August 12, 2015, the Company granted an aggregate of 69,008 RSUs to the non-employee members of its board of directors. These RSUs vest in their entirety on the day immediately prior to the Company’s 2016 Annual Meeting of Stockholders. The fair value of each RSU granted on August 12, 2015 was measured using $14.49 per share, which was the closing price on the date of grant. Each award will be expensed on a straight-line basis over the vesting period. On March 1, 2016, the Company granted an aggregate of 1,120,677 time-vested RSUs to employees and officers. The RSUs granted vest in equal installments annually on the anniversary of the grant date over a three year period. The fair value of each RSU granted on March 1, 2016 was measured using a price of $10.49 per share, which was the closing stock price on the date of grant. Each award will be expensed on a straight-line basis over the vesting period. On March 1, 2016, the Company granted 297,426, 285,986 and 125,834 performance-based RSUs to the Company’s Chief Executive Officer, President, and Chief Financial Officer, respectively. The vesting, if at all, of these performance-based RSUs may range from 0% to 100% and will be based on the Company’s percentage attainment of specified threshold, target and maximum performance goals. The percentage of these performance-based RSUs that vest will be determined by comparing the Company’s total stockholder return to the total stockholder returns of a group of peer homebuilding companies. The performance period for these performance-based RSUs is January 1, 2016 to December 31, 2018. These performance-based RSUs will not vest if the Company’s total stockholder return from January 1, 2016 to December 31, 2018 is not a positive number, provided that the executive will thereafter become vested in the award units, or portion thereof, that would have otherwise vested on December 31, 2018 if on any day after December 31, 2018 and on or before December 31, 2020, the Company’s total stockholder return is greater than zero and the executive is employed by the Company on that date. If the performance-based RSUs have not vested on or before December 31, 2020, such performance-based RSUs shall be cancelled and forfeited for no consideration. The fair value of these performance-based RSUs was determined to be $4.76 per share based on a Monte Carlo simulation. Each award will be expensed over the requisite service period. As RSUs vest, a portion of the shares awarded is generally withheld to cover employee tax withholdings. As a result, the number of RSUs vested and the number of shares of TRI Pointe common stock issued will differ. </t>
  </si>
  <si>
    <t>Income Taxes</t>
  </si>
  <si>
    <t>Income Tax Disclosure [Abstract]</t>
  </si>
  <si>
    <t xml:space="preserve">16.
Income Taxes We account for income taxes in accordance with ASC Topic 740, Income Taxes We had net deferred tax assets of $126.8 million and $130.7 million as of March 31, 2016 and December 31, 2015, respectively. We had a valuation allowance related to those net deferred tax assets of $3.3 million and $4.4 million as of March 31, 2016 and December 31, 2015, respectively.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 Our provision for income taxes totaled $15.5 million and $7.8 million for the three months ended March 31, 2016 and 2015, respectively. The Company classifies any interest and penalties related to income taxes assessed by jurisdiction as part of income tax expense. The Company had $307,000 of liabilities for uncertain tax positions recorded as of both March 31, 2016 and December 31, 2015, respectively. The Company has not been assessed interest or penalties by any major tax jurisdictions related to prior years. </t>
  </si>
  <si>
    <t>Related Party Transactions</t>
  </si>
  <si>
    <t>Related Party Transactions [Abstract]</t>
  </si>
  <si>
    <t xml:space="preserve">17.
Related Party Transactions Prior to the Merger, WRECO was a wholly owned subsidiary of Weyerhaeuser. Weyerhaeuser provided certain services including payroll processing and related employee benefits, other corporate services such as corporate governance, cash management and other treasury services, administrative services such as government relations, tax, internal audit, legal, accounting, human resources and equity-based compensation plan administration, lease of office space, aviation services and insurance coverage. WRECO was allocated a portion of Weyerhaeuser corporate general and administrative costs on either a proportional cost or usage basis. TRI Pointe has certain liabilities with Weyerhaeuser related to a tax sharing agreement. As of March 31, 2016 and December 31, 2015, we had an income tax liability to Weyerhaeuser of $9.0 million and $8.9 million, respectively, which is recorded in accrued expenses and other liabilities on the accompanying balance sheet. </t>
  </si>
  <si>
    <t>Supplemental Disclosure to Consolidated Statements of Cash Flow</t>
  </si>
  <si>
    <t>Supplemental Cash Flow Elements [Abstract]</t>
  </si>
  <si>
    <t xml:space="preserve">18.
Supplemental Disclosure to Consolidated Statements of Cash Flow The following are supplemental disclosures to the consolidated statements of cash flows (in thousands):
Three Months Ended March 31,
2016
2015
Supplemental disclosure of cash flow information:
Cash paid during the period for:
Interest, net of amounts capitalized of $15,149 and $15,176 (Note 6)
$
—
$
—
Income taxes
$
19,876
$
1,504
Supplemental disclosures of noncash activities:
Amortization of senior note discount capitalized to real estate inventory
$
402
$
380
Amortization of deferred loan costs capitalized to real estate inventory
$
858
$
—
Effect of net consolidation and de-consolidation of variable interest entities:
Increase in consolidated real estate inventory not owned
$
5,865
$
1,453
Increase in deposits on real estate under option or contract and other assets
$
—
$
129
Increase in noncontrolling interests
$
(5,865
)
$
(1,582
) </t>
  </si>
  <si>
    <t>Supplemental Guarantor Information</t>
  </si>
  <si>
    <t>Condensed Financial Information Of Parent Company Only Disclosure [Abstract]</t>
  </si>
  <si>
    <t xml:space="preserve">19.
Supplemental Guarantor Information On the Closing Date, the TRI Pointe Homes assumed WRECO’s obligations as issuer of the Senior Notes. Additionally, all of TRI Pointe’s wholly owned subsidiaries that are guarantors of the Company’s Credit Facility, including WRECO and certain of its wholly owned subsidiaries, entered into supplemental indentures pursuant to which they jointly and severally guaranteed TRI Pointe’s obligations with respect to the Senior Notes. In connection with the Reorganization, TRI Pointe Group became a co-issuer with TRI Pointe Homes of the Senior Notes. Presented below are the condensed consolidating balance sheets at March 31, 2016 and December 31, 2015, condensed consolidating statements of operations for the three months ended March 31, 2016 and 2015 and condensed consolidating statement of cash flows for the three month periods ended March 31, 2016 and 2015. TRI Pointe’s non-guarantor subsidiaries represent less than 3% on an individual and aggregate basis of consolidated total assets, total revenues, and income from operations before taxes and cash flow from operating activities. Therefore, the non-guarantor subsidiaries’ information is not separately presented in the tables below, but included with the guarantor subsidiaries. Condensed Consolidating Balance Sheet (in thousands):
March 31, 2016
Consolidated
Guarantor
Consolidating
TRI Pointe
Issuer (1)
Subsidiaries
Adjustments
Group, Inc.
Assets
Cash and cash equivalents
$
56,860
$
87,159
$
—
$
144,019
Receivables
7,150
25,538
—
32,688
Intercompany receivables
860,686
—
(860,686
)
—
Real estate inventories
742,753
1,962,498
—
2,705,251
Investments in unconsolidated entities
—
17,494
—
17,494
Goodwill and other intangible assets, net
156,604
5,291
—
161,895
Investments in subsidiaries
1,134,337
—
(1,134,337
)
—
Deferred tax assets, net
18,952
107,860
—
126,812
Other assets
10,129
35,789
—
45,918
Total Assets
$
2,987,471
$
2,241,629
$
(1,995,023
)
$
3,234,077
Liabilities
Accounts payable
$
16,822
$
50,779
$
—
$
67,601
Intercompany payables
—
860,686
(860,686
)
—
Accrued expenses and other liabilities
31,561
169,741
—
201,302
Unsecured revolving credit facility
374,392
—
—
374,392
Senior notes
869,939
—
—
869,939
Total Liabilities
1,292,714
1,081,206
(860,686
)
1,513,234
Equity
Total stockholders’ equity
1,694,757
1,134,337
(1,134,337
)
1,694,757
Noncontrolling interests
—
26,086
—
26,086
Total Equity
1,694,757
1,160,423
(1,134,337
)
1,720,843
Total Liabilities and Equity
$
2,987,471
$
2,241,629
$
(1,995,023
)
$
3,234,077
__________
(1)
References to “Issuer” in this Note 19, Supplemental Guarantor Information
a.
for periods prior to July 7, 2015: TRI Pointe Homes only
b.
for periods from and after July 7, 2015: TRI Pointe Homes and TRI Pointe Group as co-issuers
19.
Supplemental Guarantor Information (continued) Condensed Consolidating Balance Sheet (in thousands):
December 31, 2015
Consolidated
Guarantor
Consolidating
TRI Pointe
Issuer (1)
Subsidiaries
Adjustments
Group, Inc.
Assets
Cash and cash equivalents
$
147,771
$
66,714
$
—
$
214,485
Receivables
17,358
26,352
—
43,710
Intercompany receivables
783,956
—
(783,956
)
—
Real estate inventories
657,221
1,862,052
—
2,519,273
Investments in unconsolidated entities
—
18,999
—
18,999
Goodwill and other intangible assets, net
156,604
5,425
—
162,029
Investments in subsidiaries
1,093,261
—
(1,093,261
)
—
Deferred tax assets, net
19,061
111,596
—
130,657
Other assets
12,219
36,699
—
48,918
Total Assets
$
2,887,451
$
2,127,837
$
(1,877,217
)
$
3,138,071
Liabilities
Accounts payable
$
20,444
$
44,396
$
—
$
64,840
Intercompany payables
—
783,956
(783,956
)
—
Accrued expenses and other liabilities
32,219
184,044
—
216,263
Unsecured revolving credit facility
299,392
—
—
299,392
Seller financed loans
2,034
400
—
2,434
Senior notes
868,679
—
—
868,679
Total Liabilities
1,222,768
1,012,796
(783,956
)
1,451,608
Equity
Total stockholders’ equity
1,664,683
1,093,261
(1,093,261
)
1,664,683
Noncontrolling interests
—
21,780
—
21,780
Total Equity
1,664,683
1,115,041
(1,093,261
)
1,686,463
Total Liabilities and Equity
$
2,887,451
$
2,127,837
$
(1,877,217
)
$
3,138,071
__________
(1)
References to “Issuer” in this Note 19, Supplemental Guarantor Information
a.
for periods prior to July 7, 2015: TRI Pointe Homes only
b.
for periods from and after July 7, 2015: TRI Pointe Homes and TRI Pointe Group as co-issuers
19.
Supplemental Guarantor Information (continued) Condensed Consolidating Statement of Operations (in thousands):
Three Months Ended March 31, 2016
Consolidated
Guarantor
Consolidating
TRI Pointe
Issuer (1)
Subsidiaries
Adjustments
Group, Inc.
Homebuilding:
Home sales revenue
$
131,957
$
291,098
$
—
$
423,055
Land and lot sales revenue
—
355
—
355
Other operations
—
580
—
580
Total revenues
131,957
292,033
—
423,990
Cost of home sales
110,452
214,047
—
324,499
Cost of land and lot sales
—
779
—
779
Other operations
—
566
—
566
Sales and marketing
6,064
20,257
—
26,321
General and administrative
13,212
15,184
—
28,396
Restructuring charges
—
135
—
135
Homebuilding income from operations
2,229
41,065
—
43,294
Equity in loss of unconsolidated entities
—
(14
)
—
(14
)
Other income (loss), net
357
(242
)
—
115
Homebuilding income before taxes
2,586
40,809
—
43,395
Financial Services:
Revenues
—
148
—
148
Expenses
—
58
—
58
Equity in income of unconsolidated entities
—
715
—
715
Financial services income before taxes
—
805
—
805
Income before taxes
2,586
41,614
—
44,200
Equity of net income (loss) of subsidiaries
27,231
—
(27,231
)
—
Provision for income taxes
(1,267
)
(14,223
)
—
(15,490
)
Net income (loss)
28,550
27,391
(27,231
)
28,710
Net income attributable to noncontrolling interests
—
(160
)
—
(160
)
Net income (loss) available to common stockholders
$
28,550
$
27,231
$
(27,231
)
$
28,550
__________
(1)
References to “Issuer” in this Note 19, Supplemental Guarantor Information
a.
for periods prior to July 7, 2015: TRI Pointe Homes only
b.
for periods from and after July 7, 2015: TRI Pointe Homes and TRI Pointe Group as co-issuers
19.
Supplemental Guarantor Information (continued) Condensed Consolidating Statement of Operations (in thousands):
Three Months Ended March 31, 2015
Consolidated
Guarantor
Consolidating
TRI Pointe
Issuer (1)
Subsidiaries
Adjustments
Group, Inc.
Homebuilding:
Home sales revenue
$
106,858
$
267,407
$
—
$
374,265
Land and lot sales revenue
—
2,000
—
2,000
Other operations
—
993
—
993
Total revenues
106,858
270,400
—
377,258
Cost of home sales
86,981
212,926
—
299,907
Cost of land and lot sales
—
2,308
—
2,308
Other operations
—
562
—
562
Sales and marketing
4,981
18,305
—
23,286
General and administrative
12,672
15,481
—
28,153
Restructuring charges
—
222
—
222
Homebuilding income from operations
2,224
20,596
—
22,820
Equity in income of unconsolidated entities
—
107
—
107
Other income, net
39
217
—
256
Homebuilding income before taxes
2,263
20,920
—
23,183
Financial Services:
Revenues
—
—
—
—
Expenses
—
26
—
26
Equity in loss of unconsolidated entities
—
(33
)
—
(33
)
Financial services loss from operations before taxes
—
(59
)
—
(59
)
Income before taxes
2,263
20,861
—
23,124
Equity of net income (loss) of subsidiaries
13,861
—
(13,861
)
—
Provision for income taxes
(827
)
(7,000
)
—
(7,827
)
Net income (loss) available to common stockholders
$
15,297
$
13,861
$
(13,861
)
$
15,297
__________
(1)
References to “Issuer” in this Note 19, Supplemental Guarantor Information
a.
for periods prior to July 7, 2015: TRI Pointe Homes only
b.
for periods from and after July 7, 2015: TRI Pointe Homes and TRI Pointe Group as co-issuers
19.
Supplemental Guarantor Information (continued) Condensed Consolidating Statement of Cash Flows (in thousands):
Three Months Ended March 31, 2016
Consolidated
Guarantor
Consolidating
TRI Pointe
Issuer (1)
Subsidiaries
Adjustments
Group, Inc.
Cash flows from operating activities
Net cash used in operating activities
$
(73,056
)
$
(66,620
)
$
—
$
(139,676
)
Cash flows from investing activities:
Purchases of property and equipment
(216
)
(195
)
—
(411
)
Investments in unconsolidated entities
—
(13
)
—
(13
)
Intercompany
(89,524
)
—
89,524
—
Net cash (used in) provided by investing activities
(89,740
)
(208
)
89,524
(424
)
Cash flows from financing activities:
Borrowings from debt
75,000
—
—
75,000
Repayment of debt
(2,034
)
(400
)
—
(2,434
)
Net repayments of debt held by variable interest entities
—
(132
)
—
(132
)
Contributions from noncontrolling interests
—
808
—
808
Distributions to noncontrolling interests
—
(2,527
)
—
(2,527
)
Proceeds from issuance of common stock under share-based awards
6
—
—
6
Minimum tax withholding paid on behalf of employees for restricted stock units
(1,087
)
—
—
(1,087
)
Intercompany
—
89,524
(89,524
)
—
Net cash provided by (used in) financing activities
71,885
87,273
(89,524
)
69,634
Net (decrease) increase in cash and cash equivalents
(90,911
)
20,445
—
(70,466
)
Cash and cash equivalents - beginning of period
147,771
66,714
—
214,485
Cash and cash equivalents - end of period
$
56,860
$
87,159
$
—
$
144,019
__________
(1)
References to “Issuer” in this Note 19, Supplemental Guarantor Information
a.
for periods prior to July 7, 2015: TRI Pointe Homes only
b.
for periods from and after July 7, 2015: TRI Pointe Homes and TRI Pointe Group as co-issuers
19.
Supplemental Guarantor Information (continued) Condensed Consolidating Statement of Cash Flows (in thousands):
Three Months Ended March 31, 2015
Consolidated
Guarantor
Consolidating
TRI Pointe
Issuer (1)
Subsidiaries
Adjustments
Group, Inc.
Cash flows from operating activities
Net cash used in operating activities
$
(52,695
)
$
(55,619
)
$
—
$
(108,314
)
Cash flows from investing activities:
Purchases of property and equipment
(303
)
(75
)
—
(378
)
Investments in unconsolidated entities
—
(978
)
—
(978
)
Intercompany
(69,212
)
—
69,212
—
Net cash (used in) provided by investing activities
(69,515
)
(1,053
)
69,212
(1,356
)
Cash flows from financing activities:
Borrowings from notes payable
50,000
—
—
50,000
Repayment of notes payable
(2,535
)
—
—
(2,535
)
Net proceeds of debt held by variable interest entities
—
(742
)
—
(742
)
Contributions from noncontrolling interests
—
873
—
873
Distributions to noncontrolling interests
—
(726
)
—
(726
)
Proceeds from issuance of common stock under share-based awards
263
—
—
263
Excess tax benefits of share-based awards
308
—
—
308
Minimum tax withholding paid on behalf of employees for restricted stock units
(1,827
)
—
—
(1,827
)
Intercompany
—
69,212
(69,212
)
—
Net cash provided by (used in) financing activities
46,209
68,617
(69,212
)
45,614
Net (decrease) increase in cash and cash equivalents
(76,001
)
11,945
—
(64,056
)
Cash and cash equivalents - beginning of period
105,888
64,741
—
170,629
Cash and cash equivalents - end of period
$
29,887
$
76,686
$
—
$
106,573
__________
(1)
References to “Issuer” in this Note 19, Supplemental Guarantor Information
a.
for periods prior to July 7, 2015: TRI Pointe Homes only
b.
for periods from and after July 7, 2015: TRI Pointe Homes and TRI Pointe Group as co-issuers </t>
  </si>
  <si>
    <t>Organization, Basis of Presentation and Summary of Significant Accounting Policies (Policies)</t>
  </si>
  <si>
    <t>Organization, Formation of TRI Pointe Group and Basis of Presentation</t>
  </si>
  <si>
    <t>Organization TRI Pointe Group is engaged in the design, construction and sale of innovative single-family attached and detached homes through its portfolio of six quality brands across eight states, including Maracay Homes in Arizona, Pardee Homes in California and Nevada, Quadrant Homes in Washington, Trendmaker Homes in Texas, TRI Pointe Homes in California and Colorado and Winchester Homes in Maryland and Virginia. Formation of TRI Pointe Group On July 7, 2015, TRI Pointe Homes reorganized its corporate structure (the “Reorganization”) whereby TRI Pointe Homes became a direct, wholly owned subsidiary of TRI Pointe Group. As a result of the Reorganization, each share of common stock, par value $0.01 per share, of TRI Pointe Homes (“Homes Common Stock”) was cancelled and converted automatically into the right to receive one validly issued, fully paid and non-assessable share of common stock, par value $0.01 per share, of TRI Pointe Group (“Group Common Stock”), each share having the same designations, rights, powers and preferences, and the qualifications, limitations and restrictions thereof as the shares of Homes Common Stock being so converted. TRI Pointe Group, as the successor issuer to TRI Pointe Homes (pursuant to Rule 12g-3(a) under the Exchange Act), began making filings under the Securities Act and the Exchange Act on July 7, 2015. In connection with the Reorganization, TRI Pointe Group (i) became a co-issuer of TRI Pointe Homes’ 4.375% Senior Notes due 2019 (the “2019 Notes”) and TRI Pointe Homes’ 5.875% Senior Notes due 2024 (the “2024 Notes” and together with the 2019 Notes, the “Senior Notes”); and (ii) replaced TRI Pointe Homes as the borrower under TRI Pointe Homes’ existing unsecured revolving credit facility. Basis of Presentation The accompanying financial statements have been prepared in accordance with GAAP, as contained within the Financial Accounting Standards Board (“FASB”) Accounting Standards Codification (“ASC”). The consolidated financial statements include the accounts of the Company and its wholly owned subsidiaries as described in “Reverse Acquisition” below, as well as other entities in which the Company has a controlling interest and variable interest entities (“VIEs”) in which the Company is the primary beneficiary. The noncontrolling interests as of March 31, 2016 and December 31, 2015 represent the outside owners’ interests in the Company’s consolidated entities and the net equity of the VIE owners. All significant intercompany accounts have been eliminated upon consolidation. In the opinion of management, all adjustments consisting of normal recurring adjustments, necessary for a fair presentation with respect to interim financial statements, have been included.</t>
  </si>
  <si>
    <t>Reverse Acquisition</t>
  </si>
  <si>
    <t>Reverse Acquisition On the Closing Date, TRI Pointe consummated the Merger with WRECO, with WRECO becoming a wholly owned subsidiary of TRI Pointe. The Merger is accounted for in accordance with ASC Topic 805, Business Combinations</t>
  </si>
  <si>
    <t>Use of Estimates</t>
  </si>
  <si>
    <t xml:space="preserve">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t>
  </si>
  <si>
    <t>Reclassifications</t>
  </si>
  <si>
    <t>Reclassifications Certain amounts in our consolidated financial statements for prior years have been reclassified to conform to the current period presentation.</t>
  </si>
  <si>
    <t>Recently Issued Accounting Standards</t>
  </si>
  <si>
    <t>Recently Issued Accounting Standards In May 2014, the FASB issued Accounting Standards Update 2014-09, Revenue from Contracts with Customers Revenue Recognition In August 2014, the FASB issued Accounting Standards Update No. 2014-15 (“ASU 2014-15”), Presentation of Financial Statements — Going Concern (Subtopic 205-40): Disclosure of Uncertainties about an Entity’s Ability to Continue as a Going Concern In February 2015, the FASB issued Accounting Standards Update No. 2015-02, (“ASU 2015-02”), Consolidation (Topic 810): Amendments to the Consolidation Analysis. In November 2015, the FASB issued Accounting Standards Update No. 2015-17, (“ASU 2015-17”), Income Taxes (Topic 740): Balance Sheet Classification of Deferred Taxes In February 2016, the FASB issued Accounting Standards Update No. 2016-02, (“ASU 2016-02”), Leases (Topic 842): Leases In March 2016, the FASB issued Accounting Standards Update No. 2016-09, (“ASU 2016-09”), Compensation-Stock Compensation (Topic 718): Improvements to Employee Share-Based Payment Accounting,</t>
  </si>
  <si>
    <t>Segment Reporting</t>
  </si>
  <si>
    <t>. In accordance with ASC Topic 280, Segment Reporting</t>
  </si>
  <si>
    <t>Fair Value Measurements</t>
  </si>
  <si>
    <t>Fair Value Measurements ASC Topic 820, Fair Value Measurements and Disclosur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t>
  </si>
  <si>
    <t>Restructuring (Tables)</t>
  </si>
  <si>
    <t>Restructuring Cost And Reserve [Line Items]</t>
  </si>
  <si>
    <t>Schedule of Restructuring Charges</t>
  </si>
  <si>
    <t>Restructuring charges were comprised of the following (in thousands):
Three Months Ended March 31,
2016
2015
Employee-related charges
$
13
$
112
Lease termination charges
122
110
Total
$
135
$
222</t>
  </si>
  <si>
    <t>Employee-Related Restructuring Reserves [Member]</t>
  </si>
  <si>
    <t>Schedule of Changes in Restructuring Reserves</t>
  </si>
  <si>
    <t>Changes in employee-related restructuring reserves were as follows (in thousands):
Three Months Ended March 31,
2016
2015
Accrued employee-related charges, beginning of period
$
220
$
3,844
Current year charges
13
112
Payments
(159
)
(3,423
)
Accrued employee-related charges, end of period
$
74
$
533</t>
  </si>
  <si>
    <t>Lease Termination Restructuring Reserves [Member]</t>
  </si>
  <si>
    <t>Changes in lease termination related restructuring reserves were as follows (in thousands):
Three Months Ended March 31,
2016
2015
Accrued lease termination charges, beginning of period
$
767
$
1,394
Current year charges
122
110
Payments
(312
)
(578
)
Accrued lease termination charges, end of period
$
577
$
926</t>
  </si>
  <si>
    <t>Segment Information (Tables)</t>
  </si>
  <si>
    <t>Summary of Financial Information Relating to Reportable Segments</t>
  </si>
  <si>
    <t>Operational results of each reportable segment are not necessarily indicative of the results that would have been achieved had the reportable segment been an independent, stand-alone entity during the periods presented. Total revenues and income before taxes for each of our reportable segments were as follows (in thousands):
Three Months Ended March 31,
2016
2015
Revenues
Maracay Homes
$
45,437
$
32,477
Pardee Homes
118,933
85,658
Quadrant Homes
46,058
45,629
Trendmaker Homes
43,786
56,208
TRI Pointe Homes
131,957
106,858
Winchester Homes
37,819
50,428
Total homebuilding revenues
423,990
377,258
Financial services
148
—
Total
$
424,138
$
377,258
Income (loss) before taxes
Maracay Homes
$
2,636
$
1,040
Pardee Homes
32,131
13,559
Quadrant Homes
3,696
1,580
Trendmaker Homes
2,058
4,360
TRI Pointe Homes
10,715
11,132
Winchester Homes
661
381
Corporate
(8,502
)
(8,869
)
Total homebuilding income before taxes
43,395
23,183
Financial services
805
(59
)
Total
$
44,200
$
23,124
Total real estate inventories and total assets for each of our reportable segments, as of the date indicated, were as follows (in thousands):
March 31,
December 31,
2016
2015
Real estate inventories
Maracay Homes
$
211,362
$
206,912
Pardee Homes
1,066,086
1,011,982
Quadrant Homes
209,707
190,038
Trendmaker Homes
214,290
199,398
TRI Pointe Homes
742,753
659,130
Winchester Homes
261,053
251,813
Total
$
2,705,251
$
2,519,273
Total assets
Maracay Homes
$
241,762
$
227,857
Pardee Homes
1,139,330
1,089,586
Quadrant Homes
231,436
202,024
Trendmaker Homes
227,791
213,562
TRI Pointe Homes
907,366
832,423
Winchester Homes
289,890
278,374
Corporate
193,688
292,169
Total homebuilding assets
3,231,263
3,135,995
Financial services
2,814
2,076
Total
$
3,234,077
$
3,138,071</t>
  </si>
  <si>
    <t>Earnings Per Share (Tables)</t>
  </si>
  <si>
    <t>Computation of Basic and Diluted Earnings Per Share</t>
  </si>
  <si>
    <t>The following table sets forth the components used in the computation of basic and diluted earnings per share (in thousands, except share and per share amounts):
Three Months Ended March 31,
2016
2015
Numerator:
Net income available to common stockholders
$
28,550
$
15,297
Denominator:
Basic weighted-average shares outstanding
161,895,640
161,490,970
Effect of dilutive shares:
Stock options and unvested restricted stock units
296,970
1,316,406
Diluted weighted-average shares outstanding
162,192,610
162,807,376
Earnings per share
Basic
$
0.18
$
0.09
Diluted
$
0.18
$
0.09
Antidilutive stock options not included in diluted earnings per share
5,449,790
1,266,863</t>
  </si>
  <si>
    <t>Receivables (Tables)</t>
  </si>
  <si>
    <t>Components of Receivables</t>
  </si>
  <si>
    <t>Receivables consisted of the following (in thousands):
March 31,
December 31,
2016
2015
Escrow proceeds and other accounts receivable, net
$
22,026
$
32,917
Warranty insurance receivable (Note 14)
10,362
10,493
Notes and contracts receivable
300
300
Total receivables
$
32,688
$
43,710</t>
  </si>
  <si>
    <t>Real Estate Inventories (Tables)</t>
  </si>
  <si>
    <t>Summary of Real Estate Inventories</t>
  </si>
  <si>
    <t>Real estate inventories consisted of the following (in thousands):
March 31,
December 31,
2016
2015
Real estate inventories owned:
Homes completed or under construction
$
650,602
$
575,076
Land under development
1,554,925
1,443,461
Land held for future development
295,428
295,241
Model homes
146,078
140,232
Total real estate inventories owned
2,647,033
2,454,010
Real estate inventories not owned:
Land purchase and land option deposits
24,278
39,055
Consolidated inventory held by VIEs
33,940
26,208
Total real estate inventories not owned
58,218
65,263
Total real estate inventories
$
2,705,251
$
2,519,273</t>
  </si>
  <si>
    <t>Summary of Interest Incurred, Capitalized and Expensed</t>
  </si>
  <si>
    <t>Interest incurred, capitalized and expensed were as follows (in thousands):
Three Months Ended March 31,
2016
2015
Interest incurred
$
15,149
$
15,176
Interest capitalized
(15,149
)
(15,176
)
Interest expensed
$
—
$
—
Capitalized interest in beginning inventory
$
140,311
$
124,461
Interest capitalized as a cost of inventory
15,149
15,176
Interest previously capitalized as a cost of inventory, included in cost of sales
(8,830
)
(6,765
)
Capitalized interest in ending inventory
$
146,630
$
132,872</t>
  </si>
  <si>
    <t>Schedule of Land and Lot Option Abandonments and Pre-acquisition Charges</t>
  </si>
  <si>
    <t>Land and lot option abandonments and pre-acquisition charges were as follows (in thousands):
Three Months Ended March 31,
2016
2015
Land and lot option abandonments and pre-acquisition charges
182
360
Total
$
182
$
360</t>
  </si>
  <si>
    <t>Investments in Unconsolidated Entities (Tables)</t>
  </si>
  <si>
    <t>Schedule of Cumulative Investment in Entities on Equity Method, Including Share of Earnings and Losses</t>
  </si>
  <si>
    <t>Our cumulative investment in entities accounted for on the equity method, including our share of earnings and losses, consisted of the following (in thousands):
March 31,
December 31,
2016
2015
Limited liability company interests
$
14,226
$
15,739
General partnership interests
3,268
3,260
Total
$
17,494
$
18,999</t>
  </si>
  <si>
    <t>Aggregated Assets, Liabilities and Operating Results of Entities as Equity-Method Investments</t>
  </si>
  <si>
    <t>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 in unconsolidated entities or on our consolidated statement of operations as equity in income (loss) of unconsolidated entities. Assets and liabilities of unconsolidated entities (in thousands):
March 31,
December 31,
2016
2015
Assets
Cash
$
14,871
$
18,641
Receivables
5,588
13,108
Real estate inventories
94,309
92,881
Other assets
1,147
1,180
Total assets
$
115,915
$
125,810
Liabilities and equity
Accounts payable and other liabilities
$
8,296
$
14,443
Company’s equity
17,494
18,999
Outside interests' equity
90,125
92,368
Total liabilities and equity
$
115,915
$
125,810
Results of operations from unconsolidated entities (in thousands):
Three Months Ended March 31,
2016
2015
Net sales
$
3,209
$
76
Other operating expense
(2,150
)
(736
)
Other income (expense)
1
2
Net income (loss)
$
1,060
$
(658
)
Company’s equity in income (loss) of unconsolidated entities
$
701
$
74</t>
  </si>
  <si>
    <t>Variable Interest Entities (Tables)</t>
  </si>
  <si>
    <t>Summary of Interests in Land Option Agreements</t>
  </si>
  <si>
    <t>The following provides a summary of our interests in land option agreements (in thousands):
March 31, 2016
December 31, 2015
Remaining
Consolidated
Remaining
Consolidated
Purchase
Inventory
Purchase
Inventory
Deposits
Price
Held by VIEs
Deposits
Price
Held by VIEs
Consolidated VIEs
$
6,465
$
27,964
$
33,940
$
3,003
$
23,239
$
26,208
Unconsolidated VIEs
4,164
94,843
N/A
11,615
74,590
N/A
Other land option agreements
20,114
257,886
N/A
27,440
279,612
N/A
Total
$
30,743
$
380,693
$
33,940
$
42,058
$
377,441
$
26,208</t>
  </si>
  <si>
    <t>Goodwill and Other Intangible Assets (Tables)</t>
  </si>
  <si>
    <t>Schedule of Goodwill and Other Intangible Assets</t>
  </si>
  <si>
    <t>Goodwill and other intangible assets consisted of the following (in thousands):
March 31, 2016
December 31, 2015
Gross
Net
Gross
Net
Carrying
Accumulated
Carrying
Carrying
Accumulated
Carrying
Amount
Amortization
Amount
Amount
Amortization
Amount
Goodwill
$
139,304
$
—
$
139,304
$
139,304
$
—
$
139,304
Trade names
27,979
(5,388
)
22,591
27,979
(5,254
)
22,725
Total
$
167,283
$
(5,388
)
$
161,895
$
167,283
$
(5,254
)
$
162,029</t>
  </si>
  <si>
    <t>Schedule of Expected Amortization of Intangible Asset</t>
  </si>
  <si>
    <t>Expected amortization of our intangible asset related to Maracay Homes for the remainder of 2016, the next four years and thereafter is (in thousands):
Remainder of 2016
$
400
2017
534
2018
534
2019
534
2020
534
Thereafter
2,755
Total
$
5,291</t>
  </si>
  <si>
    <t>Other Assets (Tables)</t>
  </si>
  <si>
    <t>Schedule of Other Assets</t>
  </si>
  <si>
    <t>Other assets consisted of the following (in thousands):
March 31,
December 31,
2016
2015
Prepaid expenses
$
11,787
$
14,523
Refundable fees and other deposits
16,891
17,056
Development rights, held for future use or sale
4,360
4,360
Deferred loan costs - unsecured revolving credit facility
2,128
2,179
Operating properties and equipment, net
7,453
7,643
Other
3,299
3,157
Total
$
45,918
$
48,918</t>
  </si>
  <si>
    <t>Accrued Expenses and Other Liabilities (Tables)</t>
  </si>
  <si>
    <t>Schedule of Accrued Expenses and Other Liabilities</t>
  </si>
  <si>
    <t>Accrued expenses and other liabilities consisted of the following (in thousands):
March 31,
December 31,
2016
2015
Accrued payroll and related costs
$
13,502
$
28,264
Warranty reserves (Note 14)
45,419
45,948
Estimated cost for completion of real estate inventories
49,221
52,818
Customer deposits
15,422
12,132
Debt (nonrecourse) held by VIEs
2,310
2,442
Income tax liability to Weyerhaeuser (Note 17)
8,975
8,900
Accrued income taxes payable
11,015
19,279
Liability for uncertain tax positions (Note 16)
307
307
Accrued interest
13,937
2,417
Accrued insurance expense
1,408
1,402
Other tax liability
23,477
21,764
Other
16,309
20,590
Total
$
201,302
$
216,263</t>
  </si>
  <si>
    <t>Senior Notes, Unsecured Revolving Credit Facility and Seller Financed Loans (Tables)</t>
  </si>
  <si>
    <t>Schedule of Senior Notes</t>
  </si>
  <si>
    <t>The Senior Notes consisted of the following (in thousands):
March 31,
December 31,
2016
2015
4.375% Senior Notes due June 15, 2019
$
450,000
$
450,000
5.875% Senior Notes due June 15, 2024
450,000
450,000
Discount and deferred loan costs
(30,061
)
(31,321
)
Total
$
869,939
$
868,679</t>
  </si>
  <si>
    <t>Components of Unsecured Revolving Credit Facility</t>
  </si>
  <si>
    <t>Unsecured revolving credit facility consisted of the following (in thousands):
March 31,
December 31,
2016
2015
Unsecured revolving credit facility
$
374,392
$
299,392</t>
  </si>
  <si>
    <t>Components of Seller Financed Loans</t>
  </si>
  <si>
    <t>Seller financed loans consisted of the following (in thousands):
March 31,
December 31,
2016
2015
Seller financed loans
$
—
$
2,434</t>
  </si>
  <si>
    <t>Fair Value Disclosures (Tables)</t>
  </si>
  <si>
    <t>Summary of Assets and Liabilities Related to Financial Instruments, Measured at Fair Value on a Recurring Basis</t>
  </si>
  <si>
    <t>A summary of assets and liabilities at March 31, 2016 and December 31, 2015, related to our financial instruments, measured at fair value on a recurring basis, is set forth below (in thousands):
March 31, 2016
December 31, 2015
Hierarchy
Book Value
Fair Value
Book Value
Fair Value
Senior Notes (1)
Level 2
889,456
894,375
889,054
881,460
Unsecured revolving credit facility (2)
Level 2
374,392
374,392
299,392
299,392
Seller financed loans
Level 2
—
—
2,434
2,368
__________
(1)
The estimated fair value of the Senior Notes at March 31, 2016 and December 31, 2015 is based on quoted market prices.
(2)
We believe that the carrying value of the Credit Facility approximates fair value based on the short term nature of the current market rate amended on May 18, 2015. At March 31, 2016 and December 31, 2015, the carrying value of cash and cash equivalents and receivables approximated fair value.</t>
  </si>
  <si>
    <t>Summary of Nonfinancial Assets Measured at Fair Value on a Nonrecurring Basis</t>
  </si>
  <si>
    <t>The following table presents impairment charges and the remaining net fair value for nonfinancial assets that were measured during the periods presented (in thousands):
Three Months Ended
Year Ended
March 31, 2016
December 31, 2015
Fair Value
Fair Value
Impairment
Net of
Impairment
Net of
Charge
Impairment
Charge
Impairment
Real estate inventories (1)
$
—
$
—
$
1,167
$
28,540
__________
(1)
Fair value of real estate inventories, net of impairment charges represents only those assets whose carrying values were adjusted to fair value in the respective periods presented. The fair value of these real estate inventories impaired was determined based on recent offers received from outside third parties or actual contracts.</t>
  </si>
  <si>
    <t>Commitments and Contingencies (Tables)</t>
  </si>
  <si>
    <t>Schedule of Warranty Reserves</t>
  </si>
  <si>
    <t>Warranty reserves consisted of the following (in thousands):
Three Months Ended March 31,
2016
2015
Warranty reserves, beginning of period
$
45,948
$
33,270
Warranty reserves accrued
2,073
2,872
Adjustments to pre-existing reserves
—
301
Warranty expenditures
(2,602
)
(2,478
)
Warranty reserves, end of period
$
45,419
$
33,965</t>
  </si>
  <si>
    <t>Stock-Based Compensation (Tables)</t>
  </si>
  <si>
    <t>Summary of Compensation Expense Recognized Related to all Stock-Based Awards</t>
  </si>
  <si>
    <t>The following table presents compensation expense recognized related to all stock-based awards (in thousands):
Three Months Ended March 31,
2016
2015
Total stock-based compensation
$
2,605
$
2,381</t>
  </si>
  <si>
    <t>Summary of Stock Option Awards</t>
  </si>
  <si>
    <t>The following table presents a summary of stock option awards for the three months ended March 31, 2016:
Weighted
Weighted
Average
Average
Aggregate
Exercise
Remaining
Intrinsic
Price
Contractual
Value
Options
Per Share
Life
(in thousands)
Options outstanding at December 31, 2015
3,220,147
$
13.12
5.2
$
3,081
Granted
—
—
—
—
Exercised
(1,401
)
4.51
—
—
Forfeited
(144,407
)
12.33
—
—
Options outstanding at March 31, 2016
3,074,339
13.15
5.1
2,075
Options exercisable at March 31, 2016
2,871,261
12.46
4.6
2,515</t>
  </si>
  <si>
    <t>Summary of Restricted Stock Units</t>
  </si>
  <si>
    <t>The following table presents a summary of restricted stock units (“RSUs”) for the three months ended March 31, 2016:
Weighted
Average
Aggregate
Restricted
Grant Date
Intrinsic
Stock
Fair Value
Value
Units
Per Share
(in thousands)
Nonvested RSUs at December 31, 2015
1,958,033
$
12.21
$
24,808
Granted
1,829,923
8.27
21,556
Vested
(298,772
)
14.26
—
Forfeited
(714
)
14.48
—
Nonvested RSUs at March 31, 2016
3,488,470
9.93
41,094</t>
  </si>
  <si>
    <t>Supplemental Disclosure to Consolidated Statements of Cash Flow (Tables)</t>
  </si>
  <si>
    <t>Supplemental Disclosure to Consolidated Statements of Cash Flows</t>
  </si>
  <si>
    <t xml:space="preserve">The following are supplemental disclosures to the consolidated statements of cash flows (in thousands):
Three Months Ended March 31,
2016
2015
Supplemental disclosure of cash flow information:
Cash paid during the period for:
Interest, net of amounts capitalized of $15,149 and $15,176 (Note 6)
$
—
$
—
Income taxes
$
19,876
$
1,504
Supplemental disclosures of noncash activities:
Amortization of senior note discount capitalized to real estate inventory
$
402
$
380
Amortization of deferred loan costs capitalized to real estate inventory
$
858
$
—
Effect of net consolidation and de-consolidation of variable interest entities:
Increase in consolidated real estate inventory not owned
$
5,865
$
1,453
Increase in deposits on real estate under option or contract and other assets
$
—
$
129
Increase in noncontrolling interests
$
(5,865
)
$
(1,582
) </t>
  </si>
  <si>
    <t>Supplemental Guarantor Information (Tables)</t>
  </si>
  <si>
    <t>Condensed Consolidating Balance Sheet</t>
  </si>
  <si>
    <t>Condensed Consolidating Balance Sheet (in thousands):
March 31, 2016
Consolidated
Guarantor
Consolidating
TRI Pointe
Issuer (1)
Subsidiaries
Adjustments
Group, Inc.
Assets
Cash and cash equivalents
$
56,860
$
87,159
$
—
$
144,019
Receivables
7,150
25,538
—
32,688
Intercompany receivables
860,686
—
(860,686
)
—
Real estate inventories
742,753
1,962,498
—
2,705,251
Investments in unconsolidated entities
—
17,494
—
17,494
Goodwill and other intangible assets, net
156,604
5,291
—
161,895
Investments in subsidiaries
1,134,337
—
(1,134,337
)
—
Deferred tax assets, net
18,952
107,860
—
126,812
Other assets
10,129
35,789
—
45,918
Total Assets
$
2,987,471
$
2,241,629
$
(1,995,023
)
$
3,234,077
Liabilities
Accounts payable
$
16,822
$
50,779
$
—
$
67,601
Intercompany payables
—
860,686
(860,686
)
—
Accrued expenses and other liabilities
31,561
169,741
—
201,302
Unsecured revolving credit facility
374,392
—
—
374,392
Senior notes
869,939
—
—
869,939
Total Liabilities
1,292,714
1,081,206
(860,686
)
1,513,234
Equity
Total stockholders’ equity
1,694,757
1,134,337
(1,134,337
)
1,694,757
Noncontrolling interests
—
26,086
—
26,086
Total Equity
1,694,757
1,160,423
(1,134,337
)
1,720,843
Total Liabilities and Equity
$
2,987,471
$
2,241,629
$
(1,995,023
)
$
3,234,077
__________
(1)
References to “Issuer” in this Note 19, Supplemental Guarantor Information
a.
for periods prior to July 7, 2015: TRI Pointe Homes only
b.
for periods from and after July 7, 2015: TRI Pointe Homes and TRI Pointe Group as co-issuers Condensed Consolidating Balance Sheet (in thousands):
December 31, 2015
Consolidated
Guarantor
Consolidating
TRI Pointe
Issuer (1)
Subsidiaries
Adjustments
Group, Inc.
Assets
Cash and cash equivalents
$
147,771
$
66,714
$
—
$
214,485
Receivables
17,358
26,352
—
43,710
Intercompany receivables
783,956
—
(783,956
)
—
Real estate inventories
657,221
1,862,052
—
2,519,273
Investments in unconsolidated entities
—
18,999
—
18,999
Goodwill and other intangible assets, net
156,604
5,425
—
162,029
Investments in subsidiaries
1,093,261
—
(1,093,261
)
—
Deferred tax assets, net
19,061
111,596
—
130,657
Other assets
12,219
36,699
—
48,918
Total Assets
$
2,887,451
$
2,127,837
$
(1,877,217
)
$
3,138,071
Liabilities
Accounts payable
$
20,444
$
44,396
$
—
$
64,840
Intercompany payables
—
783,956
(783,956
)
—
Accrued expenses and other liabilities
32,219
184,044
—
216,263
Unsecured revolving credit facility
299,392
—
—
299,392
Seller financed loans
2,034
400
—
2,434
Senior notes
868,679
—
—
868,679
Total Liabilities
1,222,768
1,012,796
(783,956
)
1,451,608
Equity
Total stockholders’ equity
1,664,683
1,093,261
(1,093,261
)
1,664,683
Noncontrolling interests
—
21,780
—
21,780
Total Equity
1,664,683
1,115,041
(1,093,261
)
1,686,463
Total Liabilities and Equity
$
2,887,451
$
2,127,837
$
(1,877,217
)
$
3,138,071
__________
(1)
References to “Issuer” in this Note 19, Supplemental Guarantor Information
a.
for periods prior to July 7, 2015: TRI Pointe Homes only
b.
for periods from and after July 7, 2015: TRI Pointe Homes and TRI Pointe Group as co-issuers</t>
  </si>
  <si>
    <t>Condensed Consolidating Statement of Operations</t>
  </si>
  <si>
    <t xml:space="preserve">Condensed Consolidating Statement of Operations (in thousands):
Three Months Ended March 31, 2016
Consolidated
Guarantor
Consolidating
TRI Pointe
Issuer (1)
Subsidiaries
Adjustments
Group, Inc.
Homebuilding:
Home sales revenue
$
131,957
$
291,098
$
—
$
423,055
Land and lot sales revenue
—
355
—
355
Other operations
—
580
—
580
Total revenues
131,957
292,033
—
423,990
Cost of home sales
110,452
214,047
—
324,499
Cost of land and lot sales
—
779
—
779
Other operations
—
566
—
566
Sales and marketing
6,064
20,257
—
26,321
General and administrative
13,212
15,184
—
28,396
Restructuring charges
—
135
—
135
Homebuilding income from operations
2,229
41,065
—
43,294
Equity in loss of unconsolidated entities
—
(14
)
—
(14
)
Other income (loss), net
357
(242
)
—
115
Homebuilding income before taxes
2,586
40,809
—
43,395
Financial Services:
Revenues
—
148
—
148
Expenses
—
58
—
58
Equity in income of unconsolidated entities
—
715
—
715
Financial services income before taxes
—
805
—
805
Income before taxes
2,586
41,614
—
44,200
Equity of net income (loss) of subsidiaries
27,231
—
(27,231
)
—
Provision for income taxes
(1,267
)
(14,223
)
—
(15,490
)
Net income (loss)
28,550
27,391
(27,231
)
28,710
Net income attributable to noncontrolling interests
—
(160
)
—
(160
)
Net income (loss) available to common stockholders
$
28,550
$
27,231
$
(27,231
)
$
28,550
__________
(1)
References to “Issuer” in this Note 19, Supplemental Guarantor Information
a.
for periods prior to July 7, 2015: TRI Pointe Homes only
b.
for periods from and after July 7, 2015: TRI Pointe Homes and TRI Pointe Group as co-issuers Condensed Consolidating Statement of Operations (in thousands):
Three Months Ended March 31, 2015
Consolidated
Guarantor
Consolidating
TRI Pointe
Issuer (1)
Subsidiaries
Adjustments
Group, Inc.
Homebuilding:
Home sales revenue
$
106,858
$
267,407
$
—
$
374,265
Land and lot sales revenue
—
2,000
—
2,000
Other operations
—
993
—
993
Total revenues
106,858
270,400
—
377,258
Cost of home sales
86,981
212,926
—
299,907
Cost of land and lot sales
—
2,308
—
2,308
Other operations
—
562
—
562
Sales and marketing
4,981
18,305
—
23,286
General and administrative
12,672
15,481
—
28,153
Restructuring charges
—
222
—
222
Homebuilding income from operations
2,224
20,596
—
22,820
Equity in income of unconsolidated entities
—
107
—
107
Other income, net
39
217
—
256
Homebuilding income before taxes
2,263
20,920
—
23,183
Financial Services:
Revenues
—
—
—
—
Expenses
—
26
—
26
Equity in loss of unconsolidated entities
—
(33
)
—
(33
)
Financial services loss from operations before taxes
—
(59
)
—
(59
)
Income before taxes
2,263
20,861
—
23,124
Equity of net income (loss) of subsidiaries
13,861
—
(13,861
)
—
Provision for income taxes
(827
)
(7,000
)
—
(7,827
)
Net income (loss) available to common stockholders
$
15,297
$
13,861
$
(13,861
)
$
15,297
__________
(1)
References to “Issuer” in this Note 19, Supplemental Guarantor Information
a.
for periods prior to July 7, 2015: TRI Pointe Homes only
b.
for periods from and after July 7, 2015: TRI Pointe Homes and TRI Pointe Group as co-issuers </t>
  </si>
  <si>
    <t>Condensed Consolidating Statement of Cash Flows</t>
  </si>
  <si>
    <t>Condensed Consolidating Statement of Cash Flows (in thousands):
Three Months Ended March 31, 2016
Consolidated
Guarantor
Consolidating
TRI Pointe
Issuer (1)
Subsidiaries
Adjustments
Group, Inc.
Cash flows from operating activities
Net cash used in operating activities
$
(73,056
)
$
(66,620
)
$
—
$
(139,676
)
Cash flows from investing activities:
Purchases of property and equipment
(216
)
(195
)
—
(411
)
Investments in unconsolidated entities
—
(13
)
—
(13
)
Intercompany
(89,524
)
—
89,524
—
Net cash (used in) provided by investing activities
(89,740
)
(208
)
89,524
(424
)
Cash flows from financing activities:
Borrowings from debt
75,000
—
—
75,000
Repayment of debt
(2,034
)
(400
)
—
(2,434
)
Net repayments of debt held by variable interest entities
—
(132
)
—
(132
)
Contributions from noncontrolling interests
—
808
—
808
Distributions to noncontrolling interests
—
(2,527
)
—
(2,527
)
Proceeds from issuance of common stock under share-based awards
6
—
—
6
Minimum tax withholding paid on behalf of employees for restricted stock units
(1,087
)
—
—
(1,087
)
Intercompany
—
89,524
(89,524
)
—
Net cash provided by (used in) financing activities
71,885
87,273
(89,524
)
69,634
Net (decrease) increase in cash and cash equivalents
(90,911
)
20,445
—
(70,466
)
Cash and cash equivalents - beginning of period
147,771
66,714
—
214,485
Cash and cash equivalents - end of period
$
56,860
$
87,159
$
—
$
144,019
__________
(1)
References to “Issuer” in this Note 19, Supplemental Guarantor Information
a.
for periods prior to July 7, 2015: TRI Pointe Homes only
b.
for periods from and after July 7, 2015: TRI Pointe Homes and TRI Pointe Group as co-issuers Condensed Consolidating Statement of Cash Flows (in thousands):
Three Months Ended March 31, 2015
Consolidated
Guarantor
Consolidating
TRI Pointe
Issuer (1)
Subsidiaries
Adjustments
Group, Inc.
Cash flows from operating activities
Net cash used in operating activities
$
(52,695
)
$
(55,619
)
$
—
$
(108,314
)
Cash flows from investing activities:
Purchases of property and equipment
(303
)
(75
)
—
(378
)
Investments in unconsolidated entities
—
(978
)
—
(978
)
Intercompany
(69,212
)
—
69,212
—
Net cash (used in) provided by investing activities
(69,515
)
(1,053
)
69,212
(1,356
)
Cash flows from financing activities:
Borrowings from notes payable
50,000
—
—
50,000
Repayment of notes payable
(2,535
)
—
—
(2,535
)
Net proceeds of debt held by variable interest entities
—
(742
)
—
(742
)
Contributions from noncontrolling interests
—
873
—
873
Distributions to noncontrolling interests
—
(726
)
—
(726
)
Proceeds from issuance of common stock under share-based awards
263
—
—
263
Excess tax benefits of share-based awards
308
—
—
308
Minimum tax withholding paid on behalf of employees for restricted stock units
(1,827
)
—
—
(1,827
)
Intercompany
—
69,212
(69,212
)
—
Net cash provided by (used in) financing activities
46,209
68,617
(69,212
)
45,614
Net (decrease) increase in cash and cash equivalents
(76,001
)
11,945
—
(64,056
)
Cash and cash equivalents - beginning of period
105,888
64,741
—
170,629
Cash and cash equivalents - end of period
$
29,887
$
76,686
$
—
$
106,573
__________
(1)
References to “Issuer” in this Note 19, Supplemental Guarantor Information
a.
for periods prior to July 7, 2015: TRI Pointe Homes only
b.
for periods from and after July 7, 2015: TRI Pointe Homes and TRI Pointe Group as co-issuers</t>
  </si>
  <si>
    <t>Organization, Basis of Presentation and Summary of Significant Accounting Policies (Detail) - $ / shares</t>
  </si>
  <si>
    <t>Jul. 07, 2015</t>
  </si>
  <si>
    <t>Organization And Summary Of Significant Accounting Policies [Line Items]</t>
  </si>
  <si>
    <t>Right to receive common share upon conversion</t>
  </si>
  <si>
    <t>4.375% Senior notes due 2019 [Member]</t>
  </si>
  <si>
    <t>Interest rate on senior note</t>
  </si>
  <si>
    <t>4.375%</t>
  </si>
  <si>
    <t>5.875% Senior notes due 2024 [Member]</t>
  </si>
  <si>
    <t>5.875%</t>
  </si>
  <si>
    <t>TRI Pointe Homes [Member]</t>
  </si>
  <si>
    <t>TRI Pointe Homes [Member] | 4.375% Senior notes due 2019 [Member]</t>
  </si>
  <si>
    <t>Debt instrument, maturity year</t>
  </si>
  <si>
    <t>TRI Pointe Homes [Member] | 5.875% Senior notes due 2024 [Member]</t>
  </si>
  <si>
    <t>Restructuring - Schedule of Restructuring Charges (Detail) - USD ($) $ in Thousands</t>
  </si>
  <si>
    <t>Employee-related charges</t>
  </si>
  <si>
    <t>Lease termination charges</t>
  </si>
  <si>
    <t>Restructuring - Additional Information (Detail) - USD ($)</t>
  </si>
  <si>
    <t>Restructuring - Schedule of Changes in Employee Related Restructuring Reserves (Detail) - USD ($) $ in Thousands</t>
  </si>
  <si>
    <t>Current year charges</t>
  </si>
  <si>
    <t>Accrued charges, beginning of period</t>
  </si>
  <si>
    <t>Payments</t>
  </si>
  <si>
    <t>Accrued charges, end of period</t>
  </si>
  <si>
    <t>Restructuring - Schedule of Changes in Lease Termination Related Restructuring Reserves (Detail) - USD ($) $ in Thousands</t>
  </si>
  <si>
    <t>Segment Information - Additional Information (Detail)</t>
  </si>
  <si>
    <t>Mar. 31, 2016Segment</t>
  </si>
  <si>
    <t>Number of principal businesses</t>
  </si>
  <si>
    <t>Number of operating divisions</t>
  </si>
  <si>
    <t>Number of reportable segments</t>
  </si>
  <si>
    <t>Segment Information - Summary of Financial Information Relating to Reportable Segments (Detail) - USD ($) $ in Thousands</t>
  </si>
  <si>
    <t>Segment Reporting Information [Line Items]</t>
  </si>
  <si>
    <t>Total homebuilding revenues</t>
  </si>
  <si>
    <t>Financial services, revenues</t>
  </si>
  <si>
    <t>Total homebuilding income before taxes</t>
  </si>
  <si>
    <t>Financial services income (loss) before taxes</t>
  </si>
  <si>
    <t>Financial services</t>
  </si>
  <si>
    <t>Maracay Homes [Member]</t>
  </si>
  <si>
    <t>Pardee Homes [Member]</t>
  </si>
  <si>
    <t>Quadrant Homes [Member]</t>
  </si>
  <si>
    <t>Trendmaker Homes [Member]</t>
  </si>
  <si>
    <t>Tri Pointe</t>
  </si>
  <si>
    <t>Winchester Homes [Member]</t>
  </si>
  <si>
    <t>Operating segments [Member] | Maracay Homes [Member]</t>
  </si>
  <si>
    <t>Operating segments [Member] | Pardee Homes [Member]</t>
  </si>
  <si>
    <t>Operating segments [Member] | Quadrant Homes [Member]</t>
  </si>
  <si>
    <t>Operating segments [Member] | Trendmaker Homes [Member]</t>
  </si>
  <si>
    <t>Operating segments [Member] | Tri Pointe</t>
  </si>
  <si>
    <t>Operating segments [Member] | Winchester Homes [Member]</t>
  </si>
  <si>
    <t>Corporate [Member]</t>
  </si>
  <si>
    <t>Earnings Per Share - Computation of Basic and Diluted Earnings Per Share (Detail) - USD ($) $ / shares in Units, $ in Thousands</t>
  </si>
  <si>
    <t>Numerator:</t>
  </si>
  <si>
    <t>Denominator:</t>
  </si>
  <si>
    <t>Basic weighted-average shares outstanding</t>
  </si>
  <si>
    <t>Effect of dilutive shares:</t>
  </si>
  <si>
    <t>Stock options and unvested restricted stock units</t>
  </si>
  <si>
    <t>Diluted weighted-average shares outstanding</t>
  </si>
  <si>
    <t>Antidilutive stock options not included in diluted earnings per share</t>
  </si>
  <si>
    <t>Receivables - Components of Receivables (Detail) - USD ($) $ in Thousands</t>
  </si>
  <si>
    <t>Escrow proceeds and other accounts receivable, net</t>
  </si>
  <si>
    <t>Warranty insurance receivable (Note 14)</t>
  </si>
  <si>
    <t>Notes and contracts receivable</t>
  </si>
  <si>
    <t>Total receivables</t>
  </si>
  <si>
    <t>Real Estate Inventories - Summary of Real Estate Inventories (Detail) - USD ($) $ in Thousands</t>
  </si>
  <si>
    <t>Real estate inventories owned:</t>
  </si>
  <si>
    <t>Homes completed or under construction</t>
  </si>
  <si>
    <t>Land under development</t>
  </si>
  <si>
    <t>Land held for future development</t>
  </si>
  <si>
    <t>Model homes</t>
  </si>
  <si>
    <t>Total real estate inventories owned</t>
  </si>
  <si>
    <t>Real estate inventories not owned:</t>
  </si>
  <si>
    <t>Land purchase and land option deposits</t>
  </si>
  <si>
    <t>Consolidated inventory held by VIEs</t>
  </si>
  <si>
    <t>Total real estate inventories not owned</t>
  </si>
  <si>
    <t>Total real estate inventories</t>
  </si>
  <si>
    <t>Real Estate Inventories - Summary of Interest Incurred, Capitalized and Expensed (Detail) - USD ($) $ in Thousands</t>
  </si>
  <si>
    <t>Real Estate Inventory, Capitalized Interest Costs [Roll Forward]</t>
  </si>
  <si>
    <t>Interest incurred</t>
  </si>
  <si>
    <t>Interest capitalized</t>
  </si>
  <si>
    <t>Capitalized interest in beginning inventory</t>
  </si>
  <si>
    <t>Interest capitalized as a cost of inventory</t>
  </si>
  <si>
    <t>Interest previously capitalized as a cost of inventory, included in cost of sales</t>
  </si>
  <si>
    <t>Capitalized interest in ending inventory</t>
  </si>
  <si>
    <t>Real Estate Inventories - Schedule of Land and Lot Option Abandonments and Pre-acquisition Charges (Detail) - USD ($) $ in Thousands</t>
  </si>
  <si>
    <t>Real Estate [Abstract]</t>
  </si>
  <si>
    <t>Land and lot option abandonments and pre-acquisition charges</t>
  </si>
  <si>
    <t>Land and lot option abandonments and pre-acquisition charges, Total</t>
  </si>
  <si>
    <t>Real Estate Inventories - Additional Information (Detail) - USD ($)</t>
  </si>
  <si>
    <t>Real estate inventory impairment charges</t>
  </si>
  <si>
    <t>Investments in Unconsolidated Entities - Additional Information (Detail)</t>
  </si>
  <si>
    <t>Mar. 31, 2016SegmentInvestment</t>
  </si>
  <si>
    <t>Minimum [Member]</t>
  </si>
  <si>
    <t>Investment Holdings [Line Items]</t>
  </si>
  <si>
    <t>Ownership percentage</t>
  </si>
  <si>
    <t>7.00%</t>
  </si>
  <si>
    <t>Maximum [Member]</t>
  </si>
  <si>
    <t>55.00%</t>
  </si>
  <si>
    <t>Homebuilding Partnerships or Limited Liability Companies [Member]</t>
  </si>
  <si>
    <t>Number of equity investments | Investment</t>
  </si>
  <si>
    <t>Financial Services Limited Liability Company [Member]</t>
  </si>
  <si>
    <t>Number of equity investments | Segment</t>
  </si>
  <si>
    <t>Investments in Unconsolidated Entities - Schedule of Cumulative Investment in Entities on Equity Method, Including Share of Earnings and Losses (Detail) - USD ($) $ in Thousands</t>
  </si>
  <si>
    <t>Schedule of Investments [Line Items]</t>
  </si>
  <si>
    <t>Limited Liability Company Interests [Member]</t>
  </si>
  <si>
    <t>General Partnership Interests [Member]</t>
  </si>
  <si>
    <t>Investments in Unconsolidated Entities - Aggregated Assets, Liabilities and Operating Results of Entities as Equity-Method Investments (Detail) - USD ($) $ in Thousands</t>
  </si>
  <si>
    <t>Liabilities and equity</t>
  </si>
  <si>
    <t>Accounts payable and other liabilities</t>
  </si>
  <si>
    <t>Company’s equity</t>
  </si>
  <si>
    <t>Outside interests' equity</t>
  </si>
  <si>
    <t>Net sales</t>
  </si>
  <si>
    <t>Other operating expense</t>
  </si>
  <si>
    <t>Other income (expense)</t>
  </si>
  <si>
    <t>Net income (loss)</t>
  </si>
  <si>
    <t>Company’s equity in income (loss) of unconsolidated entities</t>
  </si>
  <si>
    <t>Cash [Member]</t>
  </si>
  <si>
    <t>Receivables [Member]</t>
  </si>
  <si>
    <t>Real Estate Inventories [Member]</t>
  </si>
  <si>
    <t>Other Assets [Member]</t>
  </si>
  <si>
    <t>Variable Interest Entities - Summary of Interests in Land Option Agreements (Detail) - USD ($) $ in Thousands</t>
  </si>
  <si>
    <t>Variable Interest Entity [Line Items]</t>
  </si>
  <si>
    <t>Deposits</t>
  </si>
  <si>
    <t>Remaining Purchase Price</t>
  </si>
  <si>
    <t>Consolidated VIEs [Member]</t>
  </si>
  <si>
    <t>Unconsolidated VIEs [Member]</t>
  </si>
  <si>
    <t>Other land option agreements [Member]</t>
  </si>
  <si>
    <t>Variable Interest Entities - Additional Information (Detail) - USD ($) $ in Millions</t>
  </si>
  <si>
    <t>Capitalized pre-acquisition costs</t>
  </si>
  <si>
    <t>Goodwill and Other Intangible Assets - Additional Information (Detail) $ in Thousands</t>
  </si>
  <si>
    <t>Mar. 31, 2016USD ($)Assets</t>
  </si>
  <si>
    <t>Mar. 31, 2015USD ($)</t>
  </si>
  <si>
    <t>Dec. 31, 2015USD ($)</t>
  </si>
  <si>
    <t>Schedule Of Intangible Assets And Goodwill [Line Items]</t>
  </si>
  <si>
    <t>Goodwill</t>
  </si>
  <si>
    <t>Number of intangible assets | Assets</t>
  </si>
  <si>
    <t>Indefinite-Lived Trade Names [Member]</t>
  </si>
  <si>
    <t>Indefinite life intangible asset</t>
  </si>
  <si>
    <t>Finite-Lived Trade Names [Member]</t>
  </si>
  <si>
    <t>Remaining useful life of amortizing asset</t>
  </si>
  <si>
    <t>9 years 10 months 24 days</t>
  </si>
  <si>
    <t>10 years 2 months 12 days</t>
  </si>
  <si>
    <t>Amortization expense</t>
  </si>
  <si>
    <t>Intangible assets useful life</t>
  </si>
  <si>
    <t>20 years</t>
  </si>
  <si>
    <t>WRECO Transaction [Member]</t>
  </si>
  <si>
    <t>Goodwill and Other Intangible Assets - Schedule of Goodwill and Other Intangible Assets (Detail) - USD ($) $ in Thousands</t>
  </si>
  <si>
    <t>Trade names, Gross Carrying Amount</t>
  </si>
  <si>
    <t>Gross Carrying Amount</t>
  </si>
  <si>
    <t>Accumulated Amortization</t>
  </si>
  <si>
    <t>Net Carrying Amount</t>
  </si>
  <si>
    <t>Trade names, Net Carrying Amount</t>
  </si>
  <si>
    <t>Goodwill and Other Intangible Assets - Schedule of Expected Amortization of Intangible Asset (Detail) $ in Thousands</t>
  </si>
  <si>
    <t>Mar. 31, 2016USD ($)</t>
  </si>
  <si>
    <t>Remainder of 2016</t>
  </si>
  <si>
    <t>Thereafter</t>
  </si>
  <si>
    <t>Other Assets - Schedule of Other Assets (Detail) - USD ($) $ in Thousands</t>
  </si>
  <si>
    <t>Prepaid expenses</t>
  </si>
  <si>
    <t>Refundable fees and other deposits</t>
  </si>
  <si>
    <t>Development rights, held for future use or sale</t>
  </si>
  <si>
    <t>Deferred loan costs - unsecured revolving credit facility</t>
  </si>
  <si>
    <t>Operating properties and equipment, net</t>
  </si>
  <si>
    <t>Other</t>
  </si>
  <si>
    <t>Other assets, total</t>
  </si>
  <si>
    <t>Accrued Expenses and Other Liabilities - Schedule of Accrued Expenses and Other Liabilities (Detail) - USD ($) $ in Thousands</t>
  </si>
  <si>
    <t>Dec. 31, 2014</t>
  </si>
  <si>
    <t>Accrued payroll and related costs</t>
  </si>
  <si>
    <t>Warranty reserves (Note 14)</t>
  </si>
  <si>
    <t>Estimated cost for completion of real estate inventories</t>
  </si>
  <si>
    <t>Customer deposits</t>
  </si>
  <si>
    <t>Debt (nonrecourse) held by VIEs</t>
  </si>
  <si>
    <t>Income tax liability to Weyerhaeuser (Note 17)</t>
  </si>
  <si>
    <t>Accrued income taxes payable</t>
  </si>
  <si>
    <t>Liability for uncertain tax positions (Note 16)</t>
  </si>
  <si>
    <t>Accrued interest</t>
  </si>
  <si>
    <t>Accrued insurance expense</t>
  </si>
  <si>
    <t>Other tax liability</t>
  </si>
  <si>
    <t>Senior Notes, Unsecured Revolving Credit Facility and Seller Financed Loans - Schedule of Senior Notes (Detail) - USD ($) $ in Thousands</t>
  </si>
  <si>
    <t>Debt Instrument [Line Items]</t>
  </si>
  <si>
    <t>Senior notes</t>
  </si>
  <si>
    <t>Discount and deferred loan costs</t>
  </si>
  <si>
    <t>Senior Notes, Unsecured Revolving Credit Facility and Seller Financed Loans - Schedule of Senior Notes (Parenthetical) (Detail)</t>
  </si>
  <si>
    <t>Maturity date of senior note</t>
  </si>
  <si>
    <t>Jun. 15,
		2019</t>
  </si>
  <si>
    <t>Jun. 15,
		2024</t>
  </si>
  <si>
    <t>Senior Notes, Unsecured Revolving Credit Facility and Seller Financed Loans - Additional Information (Detail)</t>
  </si>
  <si>
    <t>Jun. 13, 2014USD ($)Account</t>
  </si>
  <si>
    <t>May. 31, 2015USD ($)</t>
  </si>
  <si>
    <t>Proceeds from issuance of senior notes</t>
  </si>
  <si>
    <t>Number of escrow accounts | Account</t>
  </si>
  <si>
    <t>Capitalization of deferred finance costs</t>
  </si>
  <si>
    <t>Notes payable and other borrowings</t>
  </si>
  <si>
    <t>Outstanding letters of credit</t>
  </si>
  <si>
    <t>Notes payable [Member]</t>
  </si>
  <si>
    <t>Amortization of deferred financing costs</t>
  </si>
  <si>
    <t>Senior Notes [Member]</t>
  </si>
  <si>
    <t>Principal payment on Senior Notes</t>
  </si>
  <si>
    <t>Seller financed loan [Member]</t>
  </si>
  <si>
    <t>Notes issue price as a percentage of principal amount</t>
  </si>
  <si>
    <t>98.89%</t>
  </si>
  <si>
    <t>98.15%</t>
  </si>
  <si>
    <t>425 million revolving credit facility [Member]</t>
  </si>
  <si>
    <t>550 million revolving credit facility [Member]</t>
  </si>
  <si>
    <t>Line of credit facility, maturity date</t>
  </si>
  <si>
    <t>May 18,
		2019</t>
  </si>
  <si>
    <t>Interest rate on revolving credit facility</t>
  </si>
  <si>
    <t>2.13%</t>
  </si>
  <si>
    <t>Available secured revolving credit facility</t>
  </si>
  <si>
    <t>550 million revolving credit facility [Member] | Minimum [Member]</t>
  </si>
  <si>
    <t>Debt instrument variable interest rate</t>
  </si>
  <si>
    <t>1.45%</t>
  </si>
  <si>
    <t>550 million revolving credit facility [Member] | Maximum [Member]</t>
  </si>
  <si>
    <t>2.20%</t>
  </si>
  <si>
    <t>550 million revolving credit facility [Member] | Letters of credit [Member]</t>
  </si>
  <si>
    <t>Senior Notes, Unsecured Revolving Credit Facility and Seller Financed Loans - Components of Unsecured Revolving Credit Facility (Detail) - USD ($) $ in Thousands</t>
  </si>
  <si>
    <t>Senior Notes, Unsecured Revolving Credit Facility and Seller Financed Loans - Components of Seller Financed Loans (Detail) $ in Thousands</t>
  </si>
  <si>
    <t>Fair Value Disclosures - Summary of Assets and Liabilities Related to Financial Instruments, Measured at Fair Value on a Recurring Basis (Detail) - USD ($) $ in Thousands</t>
  </si>
  <si>
    <t>Fair Value Assets And Liabilities Measured On Recurring And Nonrecurring Basis [Line Items]</t>
  </si>
  <si>
    <t>Level 2 [Member] | Recurring [Member] | Book Value [Member]</t>
  </si>
  <si>
    <t>[1]</t>
  </si>
  <si>
    <t>Level 2 [Member] | Recurring [Member] | Book Value [Member] | Seller financed loan [Member]</t>
  </si>
  <si>
    <t>Level 2 [Member] | Recurring [Member] | Fair Value [Member]</t>
  </si>
  <si>
    <t>Level 2 [Member] | Recurring [Member] | Fair Value [Member] | Seller financed loan [Member]</t>
  </si>
  <si>
    <t>Level 2 [Member] | Recurring [Member] | Unsecured revolving credit facility [Member] | Book Value [Member]</t>
  </si>
  <si>
    <t>[2]</t>
  </si>
  <si>
    <t>Level 2 [Member] | Recurring [Member] | Unsecured revolving credit facility [Member] | Fair Value [Member]</t>
  </si>
  <si>
    <t>The estimated fair value of the Senior Notes at March 31, 2016 and December 31, 2015 is based on quoted market prices.</t>
  </si>
  <si>
    <t>We believe that the carrying value of the Credit Facility approximates fair value based on the short term nature of the current market rate amended on May 18, 2015.</t>
  </si>
  <si>
    <t>Fair Value Disclosures - Summary of Nonfinancial Assets Measured at Fair Value on a Nonrecurring Basis (Detail) - USD ($)</t>
  </si>
  <si>
    <t>Real estate inventories, impairment charge</t>
  </si>
  <si>
    <t>Fair Value Measurements Nonrecurring</t>
  </si>
  <si>
    <t>Fair value of real estate inventories, net of impairment charges represents only those assets whose carrying values were adjusted to fair value in the respective periods presented. The fair value of these real estate inventories impaired was determined based on recent offers received from outside third parties or actual contracts.</t>
  </si>
  <si>
    <t>Commitments and Contingencies - Additional Information (Detail) - USD ($)</t>
  </si>
  <si>
    <t>Commitment And Contingencies [Line Items]</t>
  </si>
  <si>
    <t>Outstanding warranty insurance receivables</t>
  </si>
  <si>
    <t>Surety bonds [Member]</t>
  </si>
  <si>
    <t>Outstanding surety bonds</t>
  </si>
  <si>
    <t>Legal Reserve</t>
  </si>
  <si>
    <t>Legal reserves</t>
  </si>
  <si>
    <t>Commitments and Contingencies - Schedule of Warranty Reserves (Detail) - USD ($) $ in Thousands</t>
  </si>
  <si>
    <t>Movement in Standard Product Warranty Accrual [Roll Forward]</t>
  </si>
  <si>
    <t>Warranty reserves, beginning of period</t>
  </si>
  <si>
    <t>Warranty reserves accrued</t>
  </si>
  <si>
    <t>Adjustments to pre-existing reserves</t>
  </si>
  <si>
    <t>Warranty expenditures</t>
  </si>
  <si>
    <t>Warranty reserves, end of period</t>
  </si>
  <si>
    <t>Stock-Based Compensation - Additional Information (Detail) $ / shares in Units, $ in Millions</t>
  </si>
  <si>
    <t>Mar. 01, 2016$ / sharesshares</t>
  </si>
  <si>
    <t>Aug. 12, 2015$ / sharesshares</t>
  </si>
  <si>
    <t>Mar. 09, 2015$ / sharesshares</t>
  </si>
  <si>
    <t>Mar. 05, 2015$ / sharesshares</t>
  </si>
  <si>
    <t>Jul. 16, 2014shares</t>
  </si>
  <si>
    <t>Mar. 31, 2016USD ($)shares</t>
  </si>
  <si>
    <t>Share-based Compensation Arrangement by Share-based Payment Award [Line Items]</t>
  </si>
  <si>
    <t>Unrecognized stock based compensation related to all stock-based awards | $</t>
  </si>
  <si>
    <t>Weighted average period, expense to recognize</t>
  </si>
  <si>
    <t>2 years 3 months 18 days</t>
  </si>
  <si>
    <t>Restricted Stock Units (RSUs) [Member]</t>
  </si>
  <si>
    <t>Restricted stock units, granted</t>
  </si>
  <si>
    <t>Restricted Stock Units (RSUs) [Member] | Employees and Officers [Member]</t>
  </si>
  <si>
    <t>Restricted stock units, vesting period</t>
  </si>
  <si>
    <t>3 years</t>
  </si>
  <si>
    <t>Closing stock price on date of grant | $ / shares</t>
  </si>
  <si>
    <t>Restricted Stock Units (RSUs) [Member] | Board of Directors [Member]</t>
  </si>
  <si>
    <t>Performance-based RSUs [Member]</t>
  </si>
  <si>
    <t>Performance period initiation date</t>
  </si>
  <si>
    <t>Jan. 1,
		2016</t>
  </si>
  <si>
    <t>Performance period expiration date</t>
  </si>
  <si>
    <t>Dec. 31,
		2018</t>
  </si>
  <si>
    <t>Performance-based RSUs, Description</t>
  </si>
  <si>
    <t>performance-based RSUs will not vest if the Company’s total stockholder return from January 1, 2016 to December 31, 2018 is not a positive number, provided that the executive will thereafter become vested in the award units, or portion thereof, that would have otherwise vested on December 31, 2018 if on any day after December 31, 2018 and on or before December 31, 2020, the Company’s total stockholder return is greater than zero and the executive is employed by the Company on that date. If the performance-based RSUs have not vested on or before December 31, 2020, such performance-based RSUs shall be cancelled and forfeited for no consideration.</t>
  </si>
  <si>
    <t>Performance-based RSUs [Member] | Minimum [Member]</t>
  </si>
  <si>
    <t>Allocation amount percentage</t>
  </si>
  <si>
    <t>0.00%</t>
  </si>
  <si>
    <t>Performance-based RSUs [Member] | Maximum [Member]</t>
  </si>
  <si>
    <t>100.00%</t>
  </si>
  <si>
    <t>Performance-based RSUs [Member] | Total Shareholder Return [Member]</t>
  </si>
  <si>
    <t>33.33%</t>
  </si>
  <si>
    <t>Jan. 1,
		2015</t>
  </si>
  <si>
    <t>Dec. 31,
		2017</t>
  </si>
  <si>
    <t>Performance-based RSUs [Member] | Earnings Per Share [Member]</t>
  </si>
  <si>
    <t>Performance-based RSUs [Member] | Stock Price [Member]</t>
  </si>
  <si>
    <t>Performance-based RSUs [Member] | Chief Executive Officer [Member]</t>
  </si>
  <si>
    <t>Performance-based RSUs [Member] | President [Member]</t>
  </si>
  <si>
    <t>Performance-based RSUs [Member] | Chief Financial Officer [Member]</t>
  </si>
  <si>
    <t>2013 Incentive Plan [Member]</t>
  </si>
  <si>
    <t>Common stock</t>
  </si>
  <si>
    <t>Shares available for future grant</t>
  </si>
  <si>
    <t>WRECO equity incentive plans [Member] | WRECO Transaction [Member]</t>
  </si>
  <si>
    <t>Exchange ratio</t>
  </si>
  <si>
    <t>Number of registered shares</t>
  </si>
  <si>
    <t>Stock-Based Compensation - Summary of Compensation Expense Recognized Related to all Stock-Based Awards (Detail) - USD ($) $ in Thousands</t>
  </si>
  <si>
    <t>Total stock-based compensation</t>
  </si>
  <si>
    <t>Stock-Based Compensation - Summary of Stock Option Awards (Detail) - Employee Stock Option [Member] - USD ($) $ / shares in Units, $ in Thousands</t>
  </si>
  <si>
    <t>Options, Outstanding, Balance</t>
  </si>
  <si>
    <t>Options, Exercised</t>
  </si>
  <si>
    <t>Options, Forfeited</t>
  </si>
  <si>
    <t>Options exercisable at March 31, 2016</t>
  </si>
  <si>
    <t>Weighted Average Exercise Price, Outstanding, Balance</t>
  </si>
  <si>
    <t>Weighted Average Exercise Price, Exercised</t>
  </si>
  <si>
    <t>Weighted Average Exercise Price, Forfeited</t>
  </si>
  <si>
    <t>Weighted Average Exercise Price, Options exercisable at March 31, 2016</t>
  </si>
  <si>
    <t>Weighted Average Remaining Contractual Life, Outstanding</t>
  </si>
  <si>
    <t>5 years 1 month 6 days</t>
  </si>
  <si>
    <t>5 years 2 months 12 days</t>
  </si>
  <si>
    <t>Weighted Average Remaining Contractual Life, Options exercisable at March 31, 2016</t>
  </si>
  <si>
    <t>4 years 7 months 6 days</t>
  </si>
  <si>
    <t>Aggregate Intrinsic Value, Outstanding, Balance</t>
  </si>
  <si>
    <t>Aggregate Intrinsic Value, Outstanding, Options exercisable at March 31, 2016</t>
  </si>
  <si>
    <t>Stock-Based Compensation - Summary of Restricted Stock Units (Detail) - Restricted Stock Units (RSUs) [Member] $ / shares in Units, $ in Thousands</t>
  </si>
  <si>
    <t>Mar. 31, 2016USD ($)$ / sharesshares</t>
  </si>
  <si>
    <t>Nonvested Restricted Stock Units, Beginning Balance | shares</t>
  </si>
  <si>
    <t>Nonvested Restricted Stock Units, Granted | shares</t>
  </si>
  <si>
    <t>Nonvested Restricted Stock Units, Vested | shares</t>
  </si>
  <si>
    <t>Nonvested Restricted Stock Units, Forfeited | shares</t>
  </si>
  <si>
    <t>Nonvested Restricted Stock Unit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Aggregate Intrinsic Value, Beginning Balance | $</t>
  </si>
  <si>
    <t>Aggregate Intrinsic Value, Granted | $</t>
  </si>
  <si>
    <t>Aggregate Intrinsic Value, Ending Balance | $</t>
  </si>
  <si>
    <t>Income Taxes - Additional Information (Detail) - USD ($)</t>
  </si>
  <si>
    <t>Net deferred tax assets</t>
  </si>
  <si>
    <t>Valuation allowance related to net deferred tax assets</t>
  </si>
  <si>
    <t>Liability for uncertain tax positions</t>
  </si>
  <si>
    <t>Related Party Transactions - Additional Information (Detail) - USD ($) $ in Thousands</t>
  </si>
  <si>
    <t>Related Party Transaction [Line Items]</t>
  </si>
  <si>
    <t>Income tax liability to Weyerhaeuser</t>
  </si>
  <si>
    <t>Weyerhaeuser [Member] | Accrued Expenses and Other Liabilities [Member]</t>
  </si>
  <si>
    <t>Supplemental Disclosure to Consolidated Statements of Cash Flow - Supplemental Disclosure to Consolidated Statements of Cash Flows (Detail) - USD ($) $ in Thousands</t>
  </si>
  <si>
    <t>Supplemental disclosure of cash flow information:</t>
  </si>
  <si>
    <t>Income taxes</t>
  </si>
  <si>
    <t>Supplemental disclosures of noncash activities:</t>
  </si>
  <si>
    <t>Amortization of senior note discount capitalized to real estate inventory</t>
  </si>
  <si>
    <t>Amortization of deferred loan costs capitalized to real estate inventory</t>
  </si>
  <si>
    <t>Effect of net consolidation and de-consolidation of variable interest entities:</t>
  </si>
  <si>
    <t>Increase in consolidated real estate inventory not owned</t>
  </si>
  <si>
    <t>Increase in deposits on real estate under option or contract and other assets</t>
  </si>
  <si>
    <t>Increase in noncontrolling interests</t>
  </si>
  <si>
    <t>Supplemental Disclosure to Consolidated Statement of Cash Flow - Supplemental Disclosure to Consolidated Statement of Cash Flows (Parenthetical) (Detail) - USD ($) $ in Thousands</t>
  </si>
  <si>
    <t>Supplemental Guarantor Information - Additional Information (Detail)</t>
  </si>
  <si>
    <t>Non-Guarantor Subsidiaries | Maximum [Member]</t>
  </si>
  <si>
    <t>Condensed Financial Statements Captions [Line Items]</t>
  </si>
  <si>
    <t>Percentage of Non-Guarantor Subsidiaries</t>
  </si>
  <si>
    <t>3.00%</t>
  </si>
  <si>
    <t>Supplemental Guarantor Information - Condensed Consolidating Balance Sheet (Detail) - USD ($) $ in Thousands</t>
  </si>
  <si>
    <t>Equity</t>
  </si>
  <si>
    <t>Reporting Entity [Member] | Issuer [Member]</t>
  </si>
  <si>
    <t>Intercompany receivables</t>
  </si>
  <si>
    <t>Investments in subsidiaries</t>
  </si>
  <si>
    <t>Reporting Entity [Member] | Guarantor Subsidiaries [Member]</t>
  </si>
  <si>
    <t>Intercompany payables</t>
  </si>
  <si>
    <t>Consolidating Adjustments [Member]</t>
  </si>
  <si>
    <t>Supplemental Guarantor Information - Condensed Consolidating Statement of Operations (Detail) - USD ($) $ in Thousands</t>
  </si>
  <si>
    <t>Other income (loss), net</t>
  </si>
  <si>
    <t>Equity of net income (loss) of subsidiaries</t>
  </si>
  <si>
    <t>Supplemental Guarantor Information - Condensed Consolidating Statement of Cash Flows (Detail) - USD ($) $ in Thousands</t>
  </si>
  <si>
    <t>Borrowings from notes payable</t>
  </si>
  <si>
    <t>Repayment of notes payable</t>
  </si>
  <si>
    <t>Net proceeds (repayments) of debt held by variable interest entities</t>
  </si>
  <si>
    <t>Intercompan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61680</v>
      </c>
    </row>
    <row spans="1:3" r="12">
      <c t="s" s="4" r="A12">
        <v>19</v>
      </c>
      <c t="s" s="4" r="B12">
        <v>20</v>
      </c>
    </row>
    <row spans="1:3" r="13">
      <c t="s" s="4" r="A13">
        <v>21</v>
      </c>
      <c t="s" s="4" r="B13">
        <v>22</v>
      </c>
    </row>
    <row spans="1:3" r="14">
      <c t="s" s="4" r="A14">
        <v>23</v>
      </c>
      <c t="n" s="6" r="C14">
        <v>162048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8</v>
      </c>
      <c t="s" s="2" r="B1">
        <v>1</v>
      </c>
    </row>
    <row spans="1:2" r="2">
      <c t="s" s="2" r="B2">
        <v>2</v>
      </c>
    </row>
    <row spans="1:2" r="3">
      <c t="s" s="3" r="A3">
        <v>154</v>
      </c>
    </row>
    <row spans="1:2" r="4">
      <c t="s" s="4" r="A4">
        <v>28</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4019</v>
      </c>
      <c t="n" s="7" r="C3">
        <v>214485</v>
      </c>
    </row>
    <row spans="1:3" r="4">
      <c t="s" s="4" r="A4">
        <v>28</v>
      </c>
      <c t="n" s="6" r="B4">
        <v>32688</v>
      </c>
      <c t="n" s="6" r="C4">
        <v>43710</v>
      </c>
    </row>
    <row spans="1:3" r="5">
      <c t="s" s="4" r="A5">
        <v>29</v>
      </c>
      <c t="n" s="6" r="B5">
        <v>2705251</v>
      </c>
      <c t="n" s="6" r="C5">
        <v>2519273</v>
      </c>
    </row>
    <row spans="1:3" r="6">
      <c t="s" s="4" r="A6">
        <v>30</v>
      </c>
      <c t="n" s="6" r="B6">
        <v>17494</v>
      </c>
      <c t="n" s="6" r="C6">
        <v>18999</v>
      </c>
    </row>
    <row spans="1:3" r="7">
      <c t="s" s="4" r="A7">
        <v>31</v>
      </c>
      <c t="n" s="6" r="B7">
        <v>161895</v>
      </c>
      <c t="n" s="6" r="C7">
        <v>162029</v>
      </c>
    </row>
    <row spans="1:3" r="8">
      <c t="s" s="4" r="A8">
        <v>32</v>
      </c>
      <c t="n" s="6" r="B8">
        <v>126812</v>
      </c>
      <c t="n" s="6" r="C8">
        <v>130657</v>
      </c>
    </row>
    <row spans="1:3" r="9">
      <c t="s" s="4" r="A9">
        <v>33</v>
      </c>
      <c t="n" s="6" r="B9">
        <v>45918</v>
      </c>
      <c t="n" s="6" r="C9">
        <v>48918</v>
      </c>
    </row>
    <row spans="1:3" r="10">
      <c t="s" s="4" r="A10">
        <v>34</v>
      </c>
      <c t="n" s="6" r="B10">
        <v>3234077</v>
      </c>
      <c t="n" s="6" r="C10">
        <v>3138071</v>
      </c>
    </row>
    <row spans="1:3" r="11">
      <c t="s" s="3" r="A11">
        <v>35</v>
      </c>
    </row>
    <row spans="1:3" r="12">
      <c t="s" s="4" r="A12">
        <v>36</v>
      </c>
      <c t="n" s="6" r="B12">
        <v>67601</v>
      </c>
      <c t="n" s="6" r="C12">
        <v>64840</v>
      </c>
    </row>
    <row spans="1:3" r="13">
      <c t="s" s="4" r="A13">
        <v>37</v>
      </c>
      <c t="n" s="6" r="B13">
        <v>201302</v>
      </c>
      <c t="n" s="6" r="C13">
        <v>216263</v>
      </c>
    </row>
    <row spans="1:3" r="14">
      <c t="s" s="4" r="A14">
        <v>38</v>
      </c>
      <c t="n" s="6" r="B14">
        <v>374392</v>
      </c>
      <c t="n" s="6" r="C14">
        <v>299392</v>
      </c>
    </row>
    <row spans="1:3" r="15">
      <c t="s" s="4" r="A15">
        <v>39</v>
      </c>
      <c t="n" s="6" r="C15">
        <v>2434</v>
      </c>
    </row>
    <row spans="1:3" r="16">
      <c t="s" s="4" r="A16">
        <v>40</v>
      </c>
      <c t="n" s="6" r="B16">
        <v>869939</v>
      </c>
      <c t="n" s="6" r="C16">
        <v>868679</v>
      </c>
    </row>
    <row spans="1:3" r="17">
      <c t="s" s="4" r="A17">
        <v>41</v>
      </c>
      <c t="n" s="7" r="B17">
        <v>1513234</v>
      </c>
      <c t="n" s="7" r="C17">
        <v>1451608</v>
      </c>
    </row>
    <row spans="1:3" r="18">
      <c t="s" s="4" r="A18">
        <v>42</v>
      </c>
      <c t="s" s="4" r="B18">
        <v>43</v>
      </c>
      <c t="s" s="4" r="C18">
        <v>43</v>
      </c>
    </row>
    <row spans="1:3" r="19">
      <c t="s" s="3" r="A19">
        <v>44</v>
      </c>
    </row>
    <row spans="1:3" r="20">
      <c t="s" s="4" r="A20">
        <v>45</v>
      </c>
      <c t="s" s="4" r="B20">
        <v>43</v>
      </c>
      <c t="s" s="4" r="C20">
        <v>43</v>
      </c>
    </row>
    <row spans="1:3" r="21">
      <c t="s" s="4" r="A21">
        <v>46</v>
      </c>
      <c t="n" s="7" r="B21">
        <v>1620</v>
      </c>
      <c t="n" s="7" r="C21">
        <v>1618</v>
      </c>
    </row>
    <row spans="1:3" r="22">
      <c t="s" s="4" r="A22">
        <v>47</v>
      </c>
      <c t="n" s="6" r="B22">
        <v>912719</v>
      </c>
      <c t="n" s="6" r="C22">
        <v>911197</v>
      </c>
    </row>
    <row spans="1:3" r="23">
      <c t="s" s="4" r="A23">
        <v>48</v>
      </c>
      <c t="n" s="6" r="B23">
        <v>780418</v>
      </c>
      <c t="n" s="6" r="C23">
        <v>751868</v>
      </c>
    </row>
    <row spans="1:3" r="24">
      <c t="s" s="4" r="A24">
        <v>49</v>
      </c>
      <c t="n" s="6" r="B24">
        <v>1694757</v>
      </c>
      <c t="n" s="6" r="C24">
        <v>1664683</v>
      </c>
    </row>
    <row spans="1:3" r="25">
      <c t="s" s="4" r="A25">
        <v>50</v>
      </c>
      <c t="n" s="6" r="B25">
        <v>26086</v>
      </c>
      <c t="n" s="6" r="C25">
        <v>21780</v>
      </c>
    </row>
    <row spans="1:3" r="26">
      <c t="s" s="4" r="A26">
        <v>51</v>
      </c>
      <c t="n" s="6" r="B26">
        <v>1720843</v>
      </c>
      <c t="n" s="6" r="C26">
        <v>1686463</v>
      </c>
    </row>
    <row spans="1:3" r="27">
      <c t="s" s="4" r="A27">
        <v>52</v>
      </c>
      <c t="n" s="7" r="B27">
        <v>3234077</v>
      </c>
      <c t="n" s="7" r="C27">
        <v>31380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43</v>
      </c>
    </row>
    <row spans="1:2" r="4">
      <c t="s" s="4" r="A4">
        <v>199</v>
      </c>
      <c t="s" s="4" r="B4">
        <v>200</v>
      </c>
    </row>
    <row spans="1:2" r="5">
      <c t="s" s="4" r="A5">
        <v>201</v>
      </c>
      <c t="s" s="4" r="B5">
        <v>202</v>
      </c>
    </row>
    <row spans="1:2" r="6">
      <c t="s" s="4" r="A6">
        <v>203</v>
      </c>
      <c t="s" s="4" r="B6">
        <v>204</v>
      </c>
    </row>
    <row spans="1:2" r="7">
      <c t="s" s="4" r="A7">
        <v>205</v>
      </c>
      <c t="s" s="4" r="B7">
        <v>206</v>
      </c>
    </row>
    <row spans="1:2" r="8">
      <c t="s" s="4" r="A8">
        <v>207</v>
      </c>
      <c t="s" s="4" r="B8">
        <v>208</v>
      </c>
    </row>
    <row spans="1:2" r="9">
      <c t="s" s="4" r="A9">
        <v>209</v>
      </c>
      <c t="s" s="4" r="B9">
        <v>210</v>
      </c>
    </row>
    <row spans="1:2" r="10">
      <c t="s" s="4" r="A10">
        <v>211</v>
      </c>
      <c t="s" s="4" r="B10">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spans="1:2" r="1">
      <c t="s" s="1" r="A1">
        <v>213</v>
      </c>
      <c t="s" s="2" r="B1">
        <v>1</v>
      </c>
    </row>
    <row spans="1:2" r="2">
      <c t="s" s="2" r="B2">
        <v>2</v>
      </c>
    </row>
    <row spans="1:2" r="3">
      <c t="s" s="3" r="A3">
        <v>214</v>
      </c>
    </row>
    <row spans="1:2" r="4">
      <c t="s" s="4" r="A4">
        <v>215</v>
      </c>
      <c t="s" s="4" r="B4">
        <v>216</v>
      </c>
    </row>
    <row spans="1:2" r="5">
      <c t="s" s="4" r="A5">
        <v>217</v>
      </c>
    </row>
    <row spans="1:2" r="6">
      <c t="s" s="3" r="A6">
        <v>214</v>
      </c>
    </row>
    <row spans="1:2" r="7">
      <c t="s" s="4" r="A7">
        <v>218</v>
      </c>
      <c t="s" s="4" r="B7">
        <v>219</v>
      </c>
    </row>
    <row spans="1:2" r="8">
      <c t="s" s="4" r="A8">
        <v>220</v>
      </c>
    </row>
    <row spans="1:2" r="9">
      <c t="s" s="3" r="A9">
        <v>214</v>
      </c>
    </row>
    <row spans="1:2" r="10">
      <c t="s" s="4" r="A10">
        <v>218</v>
      </c>
      <c t="s" s="4" r="B10">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2</v>
      </c>
      <c t="s" s="2" r="B1">
        <v>1</v>
      </c>
    </row>
    <row spans="1:2" r="2">
      <c t="s" s="2" r="B2">
        <v>2</v>
      </c>
    </row>
    <row spans="1:2" r="3">
      <c t="s" s="3" r="A3">
        <v>149</v>
      </c>
    </row>
    <row spans="1:2" r="4">
      <c t="s" s="4" r="A4">
        <v>223</v>
      </c>
      <c t="s" s="4" r="B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5</v>
      </c>
      <c t="s" s="2" r="B1">
        <v>1</v>
      </c>
    </row>
    <row spans="1:2" r="2">
      <c t="s" s="2" r="B2">
        <v>2</v>
      </c>
    </row>
    <row spans="1:2" r="3">
      <c t="s" s="3" r="A3">
        <v>152</v>
      </c>
    </row>
    <row spans="1:2" r="4">
      <c t="s" s="4" r="A4">
        <v>226</v>
      </c>
      <c t="s" s="4" r="B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3</v>
      </c>
      <c t="s" s="2" r="B1">
        <v>2</v>
      </c>
      <c t="s" s="2" r="C1">
        <v>25</v>
      </c>
    </row>
    <row spans="1:3" r="2">
      <c t="s" s="3" r="A2">
        <v>54</v>
      </c>
    </row>
    <row spans="1:3" r="3">
      <c t="s" s="4" r="A3">
        <v>55</v>
      </c>
      <c t="n" s="8" r="B3">
        <v>0.01</v>
      </c>
      <c t="n" s="8" r="C3">
        <v>0.01</v>
      </c>
    </row>
    <row spans="1:3" r="4">
      <c t="s" s="4" r="A4">
        <v>56</v>
      </c>
      <c t="n" s="6" r="B4">
        <v>50000000</v>
      </c>
      <c t="n" s="6" r="C4">
        <v>50000000</v>
      </c>
    </row>
    <row spans="1:3" r="5">
      <c t="s" s="4" r="A5">
        <v>57</v>
      </c>
      <c t="n" s="6" r="B5">
        <v>0</v>
      </c>
      <c t="n" s="6" r="C5">
        <v>0</v>
      </c>
    </row>
    <row spans="1:3" r="6">
      <c t="s" s="4" r="A6">
        <v>58</v>
      </c>
      <c t="n" s="6" r="B6">
        <v>0</v>
      </c>
      <c t="n" s="6" r="C6">
        <v>0</v>
      </c>
    </row>
    <row spans="1:3" r="7">
      <c t="s" s="4" r="A7">
        <v>59</v>
      </c>
      <c t="n" s="8" r="B7">
        <v>0.01</v>
      </c>
      <c t="n" s="8" r="C7">
        <v>0.01</v>
      </c>
    </row>
    <row spans="1:3" r="8">
      <c t="s" s="4" r="A8">
        <v>60</v>
      </c>
      <c t="n" s="6" r="B8">
        <v>500000000</v>
      </c>
      <c t="n" s="6" r="C8">
        <v>500000000</v>
      </c>
    </row>
    <row spans="1:3" r="9">
      <c t="s" s="4" r="A9">
        <v>61</v>
      </c>
      <c t="n" s="6" r="B9">
        <v>162007850</v>
      </c>
      <c t="n" s="6" r="C9">
        <v>161813750</v>
      </c>
    </row>
    <row spans="1:3" r="10">
      <c t="s" s="4" r="A10">
        <v>62</v>
      </c>
      <c t="n" s="6" r="B10">
        <v>162007850</v>
      </c>
      <c t="n" s="6" r="C10">
        <v>161813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8</v>
      </c>
      <c t="s" s="2" r="B1">
        <v>1</v>
      </c>
    </row>
    <row spans="1:2" r="2">
      <c t="s" s="2" r="B2">
        <v>2</v>
      </c>
    </row>
    <row spans="1:2" r="3">
      <c t="s" s="3" r="A3">
        <v>154</v>
      </c>
    </row>
    <row spans="1:2" r="4">
      <c t="s" s="4" r="A4">
        <v>229</v>
      </c>
      <c t="s" s="4" r="B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31</v>
      </c>
      <c t="s" s="2" r="B1">
        <v>1</v>
      </c>
    </row>
    <row spans="1:2" r="2">
      <c t="s" s="2" r="B2">
        <v>2</v>
      </c>
    </row>
    <row spans="1:2" r="3">
      <c t="s" s="3" r="A3">
        <v>157</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60</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3</v>
      </c>
      <c t="s" s="2" r="B1">
        <v>1</v>
      </c>
    </row>
    <row spans="1:2" r="2">
      <c t="s" s="2" r="B2">
        <v>2</v>
      </c>
    </row>
    <row spans="1:2" r="3">
      <c t="s" s="3" r="A3">
        <v>163</v>
      </c>
    </row>
    <row spans="1:2" r="4">
      <c t="s" s="4" r="A4">
        <v>244</v>
      </c>
      <c t="s" s="4" r="B4">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46</v>
      </c>
      <c t="s" s="2" r="B1">
        <v>1</v>
      </c>
    </row>
    <row spans="1:2" r="2">
      <c t="s" s="2" r="B2">
        <v>2</v>
      </c>
    </row>
    <row spans="1:2" r="3">
      <c t="s" s="3" r="A3">
        <v>166</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1</v>
      </c>
      <c t="s" s="2" r="B1">
        <v>1</v>
      </c>
    </row>
    <row spans="1:2" r="2">
      <c t="s" s="2" r="B2">
        <v>2</v>
      </c>
    </row>
    <row spans="1:2" r="3">
      <c t="s" s="3" r="A3">
        <v>169</v>
      </c>
    </row>
    <row spans="1:2" r="4">
      <c t="s" s="4" r="A4">
        <v>252</v>
      </c>
      <c t="s" s="4" r="B4">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4</v>
      </c>
      <c t="s" s="2" r="B1">
        <v>1</v>
      </c>
    </row>
    <row spans="1:2" r="2">
      <c t="s" s="2" r="B2">
        <v>2</v>
      </c>
    </row>
    <row spans="1:2" r="3">
      <c t="s" s="3" r="A3">
        <v>172</v>
      </c>
    </row>
    <row spans="1:2" r="4">
      <c t="s" s="4" r="A4">
        <v>255</v>
      </c>
      <c t="s" s="4" r="B4">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75</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178</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9</v>
      </c>
      <c t="s" s="2" r="B1">
        <v>1</v>
      </c>
    </row>
    <row spans="1:2" r="2">
      <c t="s" s="2" r="B2">
        <v>2</v>
      </c>
    </row>
    <row spans="1:2" r="3">
      <c t="s" s="3" r="A3">
        <v>181</v>
      </c>
    </row>
    <row spans="1:2" r="4">
      <c t="s" s="4" r="A4">
        <v>270</v>
      </c>
      <c t="s" s="4" r="B4">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spans="1:4" r="1">
      <c t="s" s="1" r="A1">
        <v>63</v>
      </c>
      <c t="s" s="2" r="B1">
        <v>1</v>
      </c>
      <c t="s" s="2" r="D1">
        <v>64</v>
      </c>
    </row>
    <row spans="1:4" r="2">
      <c t="s" s="2" r="B2">
        <v>2</v>
      </c>
      <c t="s" s="2" r="C2">
        <v>65</v>
      </c>
      <c t="s" s="2" r="D2">
        <v>25</v>
      </c>
    </row>
    <row spans="1:4" r="3">
      <c t="s" s="3" r="A3">
        <v>66</v>
      </c>
    </row>
    <row spans="1:4" r="4">
      <c t="s" s="4" r="A4">
        <v>67</v>
      </c>
      <c t="n" s="7" r="B4">
        <v>423055</v>
      </c>
      <c t="n" s="7" r="C4">
        <v>374265</v>
      </c>
    </row>
    <row spans="1:4" r="5">
      <c t="s" s="4" r="A5">
        <v>68</v>
      </c>
      <c t="n" s="6" r="B5">
        <v>355</v>
      </c>
      <c t="n" s="6" r="C5">
        <v>2000</v>
      </c>
    </row>
    <row spans="1:4" r="6">
      <c t="s" s="4" r="A6">
        <v>69</v>
      </c>
      <c t="n" s="6" r="B6">
        <v>580</v>
      </c>
      <c t="n" s="6" r="C6">
        <v>993</v>
      </c>
    </row>
    <row spans="1:4" r="7">
      <c t="s" s="4" r="A7">
        <v>70</v>
      </c>
      <c t="n" s="6" r="B7">
        <v>423990</v>
      </c>
      <c t="n" s="6" r="C7">
        <v>377258</v>
      </c>
    </row>
    <row spans="1:4" r="8">
      <c t="s" s="4" r="A8">
        <v>71</v>
      </c>
      <c t="n" s="6" r="B8">
        <v>324499</v>
      </c>
      <c t="n" s="6" r="C8">
        <v>299907</v>
      </c>
    </row>
    <row spans="1:4" r="9">
      <c t="s" s="4" r="A9">
        <v>72</v>
      </c>
      <c t="n" s="6" r="B9">
        <v>779</v>
      </c>
      <c t="n" s="6" r="C9">
        <v>2308</v>
      </c>
    </row>
    <row spans="1:4" r="10">
      <c t="s" s="4" r="A10">
        <v>69</v>
      </c>
      <c t="n" s="6" r="B10">
        <v>566</v>
      </c>
      <c t="n" s="6" r="C10">
        <v>562</v>
      </c>
    </row>
    <row spans="1:4" r="11">
      <c t="s" s="4" r="A11">
        <v>73</v>
      </c>
      <c t="n" s="6" r="B11">
        <v>26321</v>
      </c>
      <c t="n" s="6" r="C11">
        <v>23286</v>
      </c>
    </row>
    <row spans="1:4" r="12">
      <c t="s" s="4" r="A12">
        <v>74</v>
      </c>
      <c t="n" s="6" r="B12">
        <v>28396</v>
      </c>
      <c t="n" s="6" r="C12">
        <v>28153</v>
      </c>
    </row>
    <row spans="1:4" r="13">
      <c t="s" s="4" r="A13">
        <v>75</v>
      </c>
      <c t="n" s="6" r="B13">
        <v>135</v>
      </c>
      <c t="n" s="6" r="C13">
        <v>222</v>
      </c>
    </row>
    <row spans="1:4" r="14">
      <c t="s" s="4" r="A14">
        <v>76</v>
      </c>
      <c t="n" s="6" r="B14">
        <v>43294</v>
      </c>
      <c t="n" s="6" r="C14">
        <v>22820</v>
      </c>
    </row>
    <row spans="1:4" r="15">
      <c t="s" s="4" r="A15">
        <v>77</v>
      </c>
      <c t="n" s="6" r="B15">
        <v>-14</v>
      </c>
      <c t="n" s="6" r="C15">
        <v>107</v>
      </c>
    </row>
    <row spans="1:4" r="16">
      <c t="s" s="4" r="A16">
        <v>78</v>
      </c>
      <c t="n" s="6" r="B16">
        <v>115</v>
      </c>
      <c t="n" s="6" r="C16">
        <v>256</v>
      </c>
    </row>
    <row spans="1:4" r="17">
      <c t="s" s="4" r="A17">
        <v>79</v>
      </c>
      <c t="n" s="6" r="B17">
        <v>43395</v>
      </c>
      <c t="n" s="6" r="C17">
        <v>23183</v>
      </c>
    </row>
    <row spans="1:4" r="18">
      <c t="s" s="3" r="A18">
        <v>80</v>
      </c>
    </row>
    <row spans="1:4" r="19">
      <c t="s" s="4" r="A19">
        <v>81</v>
      </c>
      <c t="n" s="6" r="B19">
        <v>148</v>
      </c>
    </row>
    <row spans="1:4" r="20">
      <c t="s" s="4" r="A20">
        <v>82</v>
      </c>
      <c t="n" s="6" r="B20">
        <v>58</v>
      </c>
      <c t="n" s="6" r="C20">
        <v>26</v>
      </c>
    </row>
    <row spans="1:4" r="21">
      <c t="s" s="4" r="A21">
        <v>83</v>
      </c>
      <c t="n" s="6" r="B21">
        <v>715</v>
      </c>
      <c t="n" s="6" r="C21">
        <v>-33</v>
      </c>
    </row>
    <row spans="1:4" r="22">
      <c t="s" s="4" r="A22">
        <v>84</v>
      </c>
      <c t="n" s="6" r="B22">
        <v>805</v>
      </c>
      <c t="n" s="6" r="C22">
        <v>-59</v>
      </c>
    </row>
    <row spans="1:4" r="23">
      <c t="s" s="4" r="A23">
        <v>85</v>
      </c>
      <c t="n" s="6" r="B23">
        <v>44200</v>
      </c>
      <c t="n" s="6" r="C23">
        <v>23124</v>
      </c>
    </row>
    <row spans="1:4" r="24">
      <c t="s" s="4" r="A24">
        <v>86</v>
      </c>
      <c t="n" s="6" r="B24">
        <v>-15490</v>
      </c>
      <c t="n" s="6" r="C24">
        <v>-7827</v>
      </c>
    </row>
    <row spans="1:4" r="25">
      <c t="s" s="4" r="A25">
        <v>87</v>
      </c>
      <c t="n" s="6" r="B25">
        <v>28710</v>
      </c>
      <c t="n" s="6" r="C25">
        <v>15297</v>
      </c>
      <c t="n" s="7" r="D25">
        <v>207181</v>
      </c>
    </row>
    <row spans="1:4" r="26">
      <c t="s" s="4" r="A26">
        <v>88</v>
      </c>
      <c t="n" s="6" r="B26">
        <v>-160</v>
      </c>
    </row>
    <row spans="1:4" r="27">
      <c t="s" s="4" r="A27">
        <v>89</v>
      </c>
      <c t="n" s="7" r="B27">
        <v>28550</v>
      </c>
      <c t="n" s="7" r="C27">
        <v>15297</v>
      </c>
    </row>
    <row spans="1:4" r="28">
      <c t="s" s="3" r="A28">
        <v>90</v>
      </c>
    </row>
    <row spans="1:4" r="29">
      <c t="s" s="4" r="A29">
        <v>91</v>
      </c>
      <c t="n" s="8" r="B29">
        <v>0.18</v>
      </c>
      <c t="n" s="8" r="C29">
        <v>0.09</v>
      </c>
    </row>
    <row spans="1:4" r="30">
      <c t="s" s="4" r="A30">
        <v>92</v>
      </c>
      <c t="n" s="8" r="B30">
        <v>0.18</v>
      </c>
      <c t="n" s="8" r="C30">
        <v>0.09</v>
      </c>
    </row>
    <row spans="1:4" r="31">
      <c t="s" s="3" r="A31">
        <v>93</v>
      </c>
    </row>
    <row spans="1:4" r="32">
      <c t="s" s="4" r="A32">
        <v>91</v>
      </c>
      <c t="n" s="6" r="B32">
        <v>161895640</v>
      </c>
      <c t="n" s="6" r="C32">
        <v>161490970</v>
      </c>
    </row>
    <row spans="1:4" r="33">
      <c t="s" s="4" r="A33">
        <v>92</v>
      </c>
      <c t="n" s="6" r="B33">
        <v>162192610</v>
      </c>
      <c t="n" s="6" r="C33">
        <v>1628073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72</v>
      </c>
      <c t="s" s="2" r="B1">
        <v>1</v>
      </c>
    </row>
    <row spans="1:2" r="2">
      <c t="s" s="2" r="B2">
        <v>2</v>
      </c>
    </row>
    <row spans="1:2" r="3">
      <c t="s" s="3" r="A3">
        <v>184</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9</v>
      </c>
      <c t="s" s="2" r="B1">
        <v>1</v>
      </c>
    </row>
    <row spans="1:2" r="2">
      <c t="s" s="2" r="B2">
        <v>2</v>
      </c>
    </row>
    <row spans="1:2" r="3">
      <c t="s" s="3" r="A3">
        <v>193</v>
      </c>
    </row>
    <row spans="1:2" r="4">
      <c t="s" s="4" r="A4">
        <v>280</v>
      </c>
      <c t="s" s="4" r="B4">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82</v>
      </c>
      <c t="s" s="2" r="B1">
        <v>1</v>
      </c>
    </row>
    <row spans="1:2" r="2">
      <c t="s" s="2" r="B2">
        <v>2</v>
      </c>
    </row>
    <row spans="1:2" r="3">
      <c t="s" s="3" r="A3">
        <v>196</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9</v>
      </c>
      <c t="s" s="2" r="B1">
        <v>290</v>
      </c>
      <c t="s" s="2" r="C1">
        <v>2</v>
      </c>
      <c t="s" s="2" r="D1">
        <v>25</v>
      </c>
    </row>
    <row spans="1:4" r="2">
      <c t="s" s="3" r="A2">
        <v>291</v>
      </c>
    </row>
    <row spans="1:4" r="3">
      <c t="s" s="4" r="A3">
        <v>59</v>
      </c>
      <c t="n" s="8" r="B3">
        <v>0.01</v>
      </c>
      <c t="n" s="8" r="C3">
        <v>0.01</v>
      </c>
      <c t="n" s="8" r="D3">
        <v>0.01</v>
      </c>
    </row>
    <row spans="1:4" r="4">
      <c t="s" s="4" r="A4">
        <v>292</v>
      </c>
      <c t="n" s="6" r="B4">
        <v>1</v>
      </c>
    </row>
    <row spans="1:4" r="5">
      <c t="s" s="4" r="A5">
        <v>293</v>
      </c>
    </row>
    <row spans="1:4" r="6">
      <c t="s" s="3" r="A6">
        <v>291</v>
      </c>
    </row>
    <row spans="1:4" r="7">
      <c t="s" s="4" r="A7">
        <v>294</v>
      </c>
      <c t="s" s="4" r="C7">
        <v>295</v>
      </c>
      <c t="s" s="4" r="D7">
        <v>295</v>
      </c>
    </row>
    <row spans="1:4" r="8">
      <c t="s" s="4" r="A8">
        <v>296</v>
      </c>
    </row>
    <row spans="1:4" r="9">
      <c t="s" s="3" r="A9">
        <v>291</v>
      </c>
    </row>
    <row spans="1:4" r="10">
      <c t="s" s="4" r="A10">
        <v>294</v>
      </c>
      <c t="s" s="4" r="C10">
        <v>297</v>
      </c>
      <c t="s" s="4" r="D10">
        <v>297</v>
      </c>
    </row>
    <row spans="1:4" r="11">
      <c t="s" s="4" r="A11">
        <v>298</v>
      </c>
    </row>
    <row spans="1:4" r="12">
      <c t="s" s="3" r="A12">
        <v>291</v>
      </c>
    </row>
    <row spans="1:4" r="13">
      <c t="s" s="4" r="A13">
        <v>59</v>
      </c>
      <c t="n" s="8" r="B13">
        <v>0.01</v>
      </c>
    </row>
    <row spans="1:4" r="14">
      <c t="s" s="4" r="A14">
        <v>299</v>
      </c>
    </row>
    <row spans="1:4" r="15">
      <c t="s" s="3" r="A15">
        <v>291</v>
      </c>
    </row>
    <row spans="1:4" r="16">
      <c t="s" s="4" r="A16">
        <v>294</v>
      </c>
      <c t="s" s="4" r="B16">
        <v>295</v>
      </c>
    </row>
    <row spans="1:4" r="17">
      <c t="s" s="4" r="A17">
        <v>300</v>
      </c>
      <c t="n" s="6" r="B17">
        <v>2019</v>
      </c>
    </row>
    <row spans="1:4" r="18">
      <c t="s" s="4" r="A18">
        <v>301</v>
      </c>
    </row>
    <row spans="1:4" r="19">
      <c t="s" s="3" r="A19">
        <v>291</v>
      </c>
    </row>
    <row spans="1:4" r="20">
      <c t="s" s="4" r="A20">
        <v>294</v>
      </c>
      <c t="s" s="4" r="B20">
        <v>297</v>
      </c>
    </row>
    <row spans="1:4" r="21">
      <c t="s" s="4" r="A21">
        <v>300</v>
      </c>
      <c t="n" s="6" r="B21">
        <v>20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2</v>
      </c>
      <c t="s" s="2" r="B1">
        <v>1</v>
      </c>
    </row>
    <row spans="1:3" r="2">
      <c t="s" s="2" r="B2">
        <v>2</v>
      </c>
      <c t="s" s="2" r="C2">
        <v>65</v>
      </c>
    </row>
    <row spans="1:3" r="3">
      <c t="s" s="3" r="A3">
        <v>146</v>
      </c>
    </row>
    <row spans="1:3" r="4">
      <c t="s" s="4" r="A4">
        <v>303</v>
      </c>
      <c t="n" s="7" r="B4">
        <v>13</v>
      </c>
      <c t="n" s="7" r="C4">
        <v>112</v>
      </c>
    </row>
    <row spans="1:3" r="5">
      <c t="s" s="4" r="A5">
        <v>304</v>
      </c>
      <c t="n" s="6" r="B5">
        <v>122</v>
      </c>
      <c t="n" s="6" r="C5">
        <v>110</v>
      </c>
    </row>
    <row spans="1:3" r="6">
      <c t="s" s="4" r="A6">
        <v>95</v>
      </c>
      <c t="n" s="7" r="B6">
        <v>135</v>
      </c>
      <c t="n" s="7" r="C6">
        <v>2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05</v>
      </c>
      <c t="s" s="2" r="B1">
        <v>1</v>
      </c>
    </row>
    <row spans="1:3" r="2">
      <c t="s" s="2" r="B2">
        <v>2</v>
      </c>
      <c t="s" s="2" r="C2">
        <v>65</v>
      </c>
    </row>
    <row spans="1:3" r="3">
      <c t="s" s="3" r="A3">
        <v>214</v>
      </c>
    </row>
    <row spans="1:3" r="4">
      <c t="s" s="4" r="A4">
        <v>303</v>
      </c>
      <c t="n" s="7" r="B4">
        <v>13000</v>
      </c>
      <c t="n" s="7" r="C4">
        <v>112000</v>
      </c>
    </row>
    <row spans="1:3" r="5">
      <c t="s" s="4" r="A5">
        <v>304</v>
      </c>
      <c t="n" s="6" r="B5">
        <v>122000</v>
      </c>
      <c t="n" s="6" r="C5">
        <v>110000</v>
      </c>
    </row>
    <row spans="1:3" r="6">
      <c t="s" s="4" r="A6">
        <v>217</v>
      </c>
    </row>
    <row spans="1:3" r="7">
      <c t="s" s="3" r="A7">
        <v>214</v>
      </c>
    </row>
    <row spans="1:3" r="8">
      <c t="s" s="4" r="A8">
        <v>303</v>
      </c>
      <c t="n" s="7" r="B8">
        <v>13000</v>
      </c>
      <c t="n" s="7" r="C8">
        <v>11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6</v>
      </c>
      <c t="s" s="2" r="B1">
        <v>1</v>
      </c>
    </row>
    <row spans="1:3" r="2">
      <c t="s" s="2" r="B2">
        <v>2</v>
      </c>
      <c t="s" s="2" r="C2">
        <v>65</v>
      </c>
    </row>
    <row spans="1:3" r="3">
      <c t="s" s="3" r="A3">
        <v>214</v>
      </c>
    </row>
    <row spans="1:3" r="4">
      <c t="s" s="4" r="A4">
        <v>307</v>
      </c>
      <c t="n" s="7" r="B4">
        <v>135</v>
      </c>
      <c t="n" s="7" r="C4">
        <v>222</v>
      </c>
    </row>
    <row spans="1:3" r="5">
      <c t="s" s="4" r="A5">
        <v>217</v>
      </c>
    </row>
    <row spans="1:3" r="6">
      <c t="s" s="3" r="A6">
        <v>214</v>
      </c>
    </row>
    <row spans="1:3" r="7">
      <c t="s" s="4" r="A7">
        <v>308</v>
      </c>
      <c t="n" s="6" r="B7">
        <v>220</v>
      </c>
      <c t="n" s="6" r="C7">
        <v>3844</v>
      </c>
    </row>
    <row spans="1:3" r="8">
      <c t="s" s="4" r="A8">
        <v>307</v>
      </c>
      <c t="n" s="6" r="B8">
        <v>13</v>
      </c>
      <c t="n" s="6" r="C8">
        <v>112</v>
      </c>
    </row>
    <row spans="1:3" r="9">
      <c t="s" s="4" r="A9">
        <v>309</v>
      </c>
      <c t="n" s="6" r="B9">
        <v>-159</v>
      </c>
      <c t="n" s="6" r="C9">
        <v>-3423</v>
      </c>
    </row>
    <row spans="1:3" r="10">
      <c t="s" s="4" r="A10">
        <v>310</v>
      </c>
      <c t="n" s="7" r="B10">
        <v>74</v>
      </c>
      <c t="n" s="7" r="C10">
        <v>5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1</v>
      </c>
      <c t="s" s="2" r="B1">
        <v>1</v>
      </c>
    </row>
    <row spans="1:3" r="2">
      <c t="s" s="2" r="B2">
        <v>2</v>
      </c>
      <c t="s" s="2" r="C2">
        <v>65</v>
      </c>
    </row>
    <row spans="1:3" r="3">
      <c t="s" s="3" r="A3">
        <v>214</v>
      </c>
    </row>
    <row spans="1:3" r="4">
      <c t="s" s="4" r="A4">
        <v>307</v>
      </c>
      <c t="n" s="7" r="B4">
        <v>135</v>
      </c>
      <c t="n" s="7" r="C4">
        <v>222</v>
      </c>
    </row>
    <row spans="1:3" r="5">
      <c t="s" s="4" r="A5">
        <v>220</v>
      </c>
    </row>
    <row spans="1:3" r="6">
      <c t="s" s="3" r="A6">
        <v>214</v>
      </c>
    </row>
    <row spans="1:3" r="7">
      <c t="s" s="4" r="A7">
        <v>308</v>
      </c>
      <c t="n" s="6" r="B7">
        <v>767</v>
      </c>
      <c t="n" s="6" r="C7">
        <v>1394</v>
      </c>
    </row>
    <row spans="1:3" r="8">
      <c t="s" s="4" r="A8">
        <v>307</v>
      </c>
      <c t="n" s="6" r="B8">
        <v>122</v>
      </c>
      <c t="n" s="6" r="C8">
        <v>110</v>
      </c>
    </row>
    <row spans="1:3" r="9">
      <c t="s" s="4" r="A9">
        <v>309</v>
      </c>
      <c t="n" s="6" r="B9">
        <v>-312</v>
      </c>
      <c t="n" s="6" r="C9">
        <v>-578</v>
      </c>
    </row>
    <row spans="1:3" r="10">
      <c t="s" s="4" r="A10">
        <v>310</v>
      </c>
      <c t="n" s="7" r="B10">
        <v>577</v>
      </c>
      <c t="n" s="7" r="C10">
        <v>9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spans="1:2" r="1">
      <c t="s" s="1" r="A1">
        <v>312</v>
      </c>
      <c t="s" s="2" r="B1">
        <v>1</v>
      </c>
    </row>
    <row spans="1:2" r="2">
      <c t="s" s="2" r="B2">
        <v>313</v>
      </c>
    </row>
    <row spans="1:2" r="3">
      <c t="s" s="3" r="A3">
        <v>149</v>
      </c>
    </row>
    <row spans="1:2" r="4">
      <c t="s" s="4" r="A4">
        <v>314</v>
      </c>
      <c t="n" s="6" r="B4">
        <v>2</v>
      </c>
    </row>
    <row spans="1:2" r="5">
      <c t="s" s="4" r="A5">
        <v>315</v>
      </c>
      <c t="n" s="6" r="B5">
        <v>6</v>
      </c>
    </row>
    <row spans="1:2" r="6">
      <c t="s" s="4" r="A6">
        <v>316</v>
      </c>
      <c t="n" s="6" r="B6">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17</v>
      </c>
      <c t="s" s="2" r="B1">
        <v>1</v>
      </c>
    </row>
    <row spans="1:4" r="2">
      <c t="s" s="2" r="B2">
        <v>2</v>
      </c>
      <c t="s" s="2" r="C2">
        <v>65</v>
      </c>
      <c t="s" s="2" r="D2">
        <v>25</v>
      </c>
    </row>
    <row spans="1:4" r="3">
      <c t="s" s="3" r="A3">
        <v>318</v>
      </c>
    </row>
    <row spans="1:4" r="4">
      <c t="s" s="4" r="A4">
        <v>319</v>
      </c>
      <c t="n" s="7" r="B4">
        <v>423990</v>
      </c>
      <c t="n" s="7" r="C4">
        <v>377258</v>
      </c>
    </row>
    <row spans="1:4" r="5">
      <c t="s" s="4" r="A5">
        <v>320</v>
      </c>
      <c t="n" s="6" r="B5">
        <v>148</v>
      </c>
    </row>
    <row spans="1:4" r="6">
      <c t="s" s="4" r="A6">
        <v>70</v>
      </c>
      <c t="n" s="6" r="B6">
        <v>424138</v>
      </c>
      <c t="n" s="6" r="C6">
        <v>377258</v>
      </c>
    </row>
    <row spans="1:4" r="7">
      <c t="s" s="4" r="A7">
        <v>321</v>
      </c>
      <c t="n" s="6" r="B7">
        <v>43395</v>
      </c>
      <c t="n" s="6" r="C7">
        <v>23183</v>
      </c>
    </row>
    <row spans="1:4" r="8">
      <c t="s" s="4" r="A8">
        <v>322</v>
      </c>
      <c t="n" s="6" r="B8">
        <v>805</v>
      </c>
      <c t="n" s="6" r="C8">
        <v>-59</v>
      </c>
    </row>
    <row spans="1:4" r="9">
      <c t="s" s="4" r="A9">
        <v>85</v>
      </c>
      <c t="n" s="6" r="B9">
        <v>44200</v>
      </c>
      <c t="n" s="6" r="C9">
        <v>23124</v>
      </c>
    </row>
    <row spans="1:4" r="10">
      <c t="s" s="4" r="A10">
        <v>29</v>
      </c>
      <c t="n" s="6" r="B10">
        <v>2705251</v>
      </c>
      <c t="n" s="7" r="D10">
        <v>2519273</v>
      </c>
    </row>
    <row spans="1:4" r="11">
      <c t="s" s="4" r="A11">
        <v>34</v>
      </c>
      <c t="n" s="6" r="B11">
        <v>3231263</v>
      </c>
      <c t="n" s="6" r="D11">
        <v>3135995</v>
      </c>
    </row>
    <row spans="1:4" r="12">
      <c t="s" s="4" r="A12">
        <v>323</v>
      </c>
      <c t="n" s="6" r="B12">
        <v>2814</v>
      </c>
      <c t="n" s="6" r="D12">
        <v>2076</v>
      </c>
    </row>
    <row spans="1:4" r="13">
      <c t="s" s="4" r="A13">
        <v>34</v>
      </c>
      <c t="n" s="6" r="B13">
        <v>3234077</v>
      </c>
      <c t="n" s="6" r="D13">
        <v>3138071</v>
      </c>
    </row>
    <row spans="1:4" r="14">
      <c t="s" s="4" r="A14">
        <v>324</v>
      </c>
    </row>
    <row spans="1:4" r="15">
      <c t="s" s="3" r="A15">
        <v>318</v>
      </c>
    </row>
    <row spans="1:4" r="16">
      <c t="s" s="4" r="A16">
        <v>319</v>
      </c>
      <c t="n" s="6" r="B16">
        <v>45437</v>
      </c>
      <c t="n" s="6" r="C16">
        <v>32477</v>
      </c>
    </row>
    <row spans="1:4" r="17">
      <c t="s" s="4" r="A17">
        <v>29</v>
      </c>
      <c t="n" s="6" r="B17">
        <v>211362</v>
      </c>
      <c t="n" s="6" r="D17">
        <v>206912</v>
      </c>
    </row>
    <row spans="1:4" r="18">
      <c t="s" s="4" r="A18">
        <v>325</v>
      </c>
    </row>
    <row spans="1:4" r="19">
      <c t="s" s="3" r="A19">
        <v>318</v>
      </c>
    </row>
    <row spans="1:4" r="20">
      <c t="s" s="4" r="A20">
        <v>319</v>
      </c>
      <c t="n" s="6" r="B20">
        <v>118933</v>
      </c>
      <c t="n" s="6" r="C20">
        <v>85658</v>
      </c>
    </row>
    <row spans="1:4" r="21">
      <c t="s" s="4" r="A21">
        <v>29</v>
      </c>
      <c t="n" s="6" r="B21">
        <v>1066086</v>
      </c>
      <c t="n" s="6" r="D21">
        <v>1011982</v>
      </c>
    </row>
    <row spans="1:4" r="22">
      <c t="s" s="4" r="A22">
        <v>326</v>
      </c>
    </row>
    <row spans="1:4" r="23">
      <c t="s" s="3" r="A23">
        <v>318</v>
      </c>
    </row>
    <row spans="1:4" r="24">
      <c t="s" s="4" r="A24">
        <v>319</v>
      </c>
      <c t="n" s="6" r="B24">
        <v>46058</v>
      </c>
      <c t="n" s="6" r="C24">
        <v>45629</v>
      </c>
    </row>
    <row spans="1:4" r="25">
      <c t="s" s="4" r="A25">
        <v>29</v>
      </c>
      <c t="n" s="6" r="B25">
        <v>209707</v>
      </c>
      <c t="n" s="6" r="D25">
        <v>190038</v>
      </c>
    </row>
    <row spans="1:4" r="26">
      <c t="s" s="4" r="A26">
        <v>327</v>
      </c>
    </row>
    <row spans="1:4" r="27">
      <c t="s" s="3" r="A27">
        <v>318</v>
      </c>
    </row>
    <row spans="1:4" r="28">
      <c t="s" s="4" r="A28">
        <v>319</v>
      </c>
      <c t="n" s="6" r="B28">
        <v>43786</v>
      </c>
      <c t="n" s="6" r="C28">
        <v>56208</v>
      </c>
    </row>
    <row spans="1:4" r="29">
      <c t="s" s="4" r="A29">
        <v>29</v>
      </c>
      <c t="n" s="6" r="B29">
        <v>214290</v>
      </c>
      <c t="n" s="6" r="D29">
        <v>199398</v>
      </c>
    </row>
    <row spans="1:4" r="30">
      <c t="s" s="4" r="A30">
        <v>328</v>
      </c>
    </row>
    <row spans="1:4" r="31">
      <c t="s" s="3" r="A31">
        <v>318</v>
      </c>
    </row>
    <row spans="1:4" r="32">
      <c t="s" s="4" r="A32">
        <v>319</v>
      </c>
      <c t="n" s="6" r="B32">
        <v>131957</v>
      </c>
      <c t="n" s="6" r="C32">
        <v>106858</v>
      </c>
    </row>
    <row spans="1:4" r="33">
      <c t="s" s="4" r="A33">
        <v>29</v>
      </c>
      <c t="n" s="6" r="B33">
        <v>742753</v>
      </c>
      <c t="n" s="6" r="D33">
        <v>659130</v>
      </c>
    </row>
    <row spans="1:4" r="34">
      <c t="s" s="4" r="A34">
        <v>329</v>
      </c>
    </row>
    <row spans="1:4" r="35">
      <c t="s" s="3" r="A35">
        <v>318</v>
      </c>
    </row>
    <row spans="1:4" r="36">
      <c t="s" s="4" r="A36">
        <v>319</v>
      </c>
      <c t="n" s="6" r="B36">
        <v>37819</v>
      </c>
      <c t="n" s="6" r="C36">
        <v>50428</v>
      </c>
    </row>
    <row spans="1:4" r="37">
      <c t="s" s="4" r="A37">
        <v>29</v>
      </c>
      <c t="n" s="6" r="B37">
        <v>261053</v>
      </c>
      <c t="n" s="6" r="D37">
        <v>251813</v>
      </c>
    </row>
    <row spans="1:4" r="38">
      <c t="s" s="4" r="A38">
        <v>330</v>
      </c>
    </row>
    <row spans="1:4" r="39">
      <c t="s" s="3" r="A39">
        <v>318</v>
      </c>
    </row>
    <row spans="1:4" r="40">
      <c t="s" s="4" r="A40">
        <v>321</v>
      </c>
      <c t="n" s="6" r="B40">
        <v>2636</v>
      </c>
      <c t="n" s="6" r="C40">
        <v>1040</v>
      </c>
    </row>
    <row spans="1:4" r="41">
      <c t="s" s="4" r="A41">
        <v>34</v>
      </c>
      <c t="n" s="6" r="B41">
        <v>241762</v>
      </c>
      <c t="n" s="6" r="D41">
        <v>227857</v>
      </c>
    </row>
    <row spans="1:4" r="42">
      <c t="s" s="4" r="A42">
        <v>331</v>
      </c>
    </row>
    <row spans="1:4" r="43">
      <c t="s" s="3" r="A43">
        <v>318</v>
      </c>
    </row>
    <row spans="1:4" r="44">
      <c t="s" s="4" r="A44">
        <v>321</v>
      </c>
      <c t="n" s="6" r="B44">
        <v>32131</v>
      </c>
      <c t="n" s="6" r="C44">
        <v>13559</v>
      </c>
    </row>
    <row spans="1:4" r="45">
      <c t="s" s="4" r="A45">
        <v>34</v>
      </c>
      <c t="n" s="6" r="B45">
        <v>1139330</v>
      </c>
      <c t="n" s="6" r="D45">
        <v>1089586</v>
      </c>
    </row>
    <row spans="1:4" r="46">
      <c t="s" s="4" r="A46">
        <v>332</v>
      </c>
    </row>
    <row spans="1:4" r="47">
      <c t="s" s="3" r="A47">
        <v>318</v>
      </c>
    </row>
    <row spans="1:4" r="48">
      <c t="s" s="4" r="A48">
        <v>321</v>
      </c>
      <c t="n" s="6" r="B48">
        <v>3696</v>
      </c>
      <c t="n" s="6" r="C48">
        <v>1580</v>
      </c>
    </row>
    <row spans="1:4" r="49">
      <c t="s" s="4" r="A49">
        <v>34</v>
      </c>
      <c t="n" s="6" r="B49">
        <v>231436</v>
      </c>
      <c t="n" s="6" r="D49">
        <v>202024</v>
      </c>
    </row>
    <row spans="1:4" r="50">
      <c t="s" s="4" r="A50">
        <v>333</v>
      </c>
    </row>
    <row spans="1:4" r="51">
      <c t="s" s="3" r="A51">
        <v>318</v>
      </c>
    </row>
    <row spans="1:4" r="52">
      <c t="s" s="4" r="A52">
        <v>321</v>
      </c>
      <c t="n" s="6" r="B52">
        <v>2058</v>
      </c>
      <c t="n" s="6" r="C52">
        <v>4360</v>
      </c>
    </row>
    <row spans="1:4" r="53">
      <c t="s" s="4" r="A53">
        <v>34</v>
      </c>
      <c t="n" s="6" r="B53">
        <v>227791</v>
      </c>
      <c t="n" s="6" r="D53">
        <v>213562</v>
      </c>
    </row>
    <row spans="1:4" r="54">
      <c t="s" s="4" r="A54">
        <v>334</v>
      </c>
    </row>
    <row spans="1:4" r="55">
      <c t="s" s="3" r="A55">
        <v>318</v>
      </c>
    </row>
    <row spans="1:4" r="56">
      <c t="s" s="4" r="A56">
        <v>321</v>
      </c>
      <c t="n" s="6" r="B56">
        <v>10715</v>
      </c>
      <c t="n" s="6" r="C56">
        <v>11132</v>
      </c>
    </row>
    <row spans="1:4" r="57">
      <c t="s" s="4" r="A57">
        <v>34</v>
      </c>
      <c t="n" s="6" r="B57">
        <v>907366</v>
      </c>
      <c t="n" s="6" r="D57">
        <v>832423</v>
      </c>
    </row>
    <row spans="1:4" r="58">
      <c t="s" s="4" r="A58">
        <v>335</v>
      </c>
    </row>
    <row spans="1:4" r="59">
      <c t="s" s="3" r="A59">
        <v>318</v>
      </c>
    </row>
    <row spans="1:4" r="60">
      <c t="s" s="4" r="A60">
        <v>321</v>
      </c>
      <c t="n" s="6" r="B60">
        <v>661</v>
      </c>
      <c t="n" s="6" r="C60">
        <v>381</v>
      </c>
    </row>
    <row spans="1:4" r="61">
      <c t="s" s="4" r="A61">
        <v>34</v>
      </c>
      <c t="n" s="6" r="B61">
        <v>289890</v>
      </c>
      <c t="n" s="6" r="D61">
        <v>278374</v>
      </c>
    </row>
    <row spans="1:4" r="62">
      <c t="s" s="4" r="A62">
        <v>336</v>
      </c>
    </row>
    <row spans="1:4" r="63">
      <c t="s" s="3" r="A63">
        <v>318</v>
      </c>
    </row>
    <row spans="1:4" r="64">
      <c t="s" s="4" r="A64">
        <v>321</v>
      </c>
      <c t="n" s="6" r="B64">
        <v>-8502</v>
      </c>
      <c t="n" s="7" r="C64">
        <v>-8869</v>
      </c>
    </row>
    <row spans="1:4" r="65">
      <c t="s" s="4" r="A65">
        <v>34</v>
      </c>
      <c t="n" s="7" r="B65">
        <v>193688</v>
      </c>
      <c t="n" s="7" r="D65">
        <v>2921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9"/>
    <col customWidth="1" max="2" min="2" width="12"/>
    <col customWidth="1" max="3" min="3" width="22"/>
    <col customWidth="1" max="4" min="4" width="36"/>
    <col customWidth="1" max="5" min="5" width="27"/>
    <col customWidth="1" max="6" min="6" width="20"/>
    <col customWidth="1" max="7" min="7" width="34"/>
  </cols>
  <sheetData>
    <row spans="1:7" r="1">
      <c t="s" s="1" r="A1">
        <v>94</v>
      </c>
      <c t="s" s="2" r="B1">
        <v>95</v>
      </c>
      <c t="s" s="2" r="C1">
        <v>96</v>
      </c>
      <c t="s" s="2" r="D1">
        <v>97</v>
      </c>
      <c t="s" s="2" r="E1">
        <v>98</v>
      </c>
      <c t="s" s="2" r="F1">
        <v>99</v>
      </c>
      <c t="s" s="2" r="G1">
        <v>100</v>
      </c>
    </row>
    <row spans="1:7" r="2">
      <c t="s" s="4" r="A2">
        <v>101</v>
      </c>
      <c t="n" s="7" r="B2">
        <v>1472476</v>
      </c>
      <c t="n" s="7" r="C2">
        <v>1614</v>
      </c>
      <c t="n" s="7" r="D2">
        <v>906159</v>
      </c>
      <c t="n" s="7" r="E2">
        <v>546407</v>
      </c>
      <c t="n" s="7" r="F2">
        <v>1454180</v>
      </c>
      <c t="n" s="7" r="G2">
        <v>18296</v>
      </c>
    </row>
    <row spans="1:7" r="3">
      <c t="s" s="4" r="A3">
        <v>102</v>
      </c>
      <c t="n" s="6" r="C3">
        <v>161355490</v>
      </c>
    </row>
    <row spans="1:7" r="4">
      <c t="s" s="4" r="A4">
        <v>87</v>
      </c>
      <c t="n" s="6" r="B4">
        <v>207181</v>
      </c>
      <c t="n" s="6" r="E4">
        <v>205461</v>
      </c>
      <c t="n" s="6" r="F4">
        <v>205461</v>
      </c>
      <c t="n" s="6" r="G4">
        <v>1720</v>
      </c>
    </row>
    <row spans="1:7" r="5">
      <c t="s" s="4" r="A5">
        <v>103</v>
      </c>
      <c t="n" s="6" r="B5">
        <v>-6747</v>
      </c>
      <c t="n" s="6" r="D5">
        <v>-6747</v>
      </c>
      <c t="n" s="6" r="F5">
        <v>-6747</v>
      </c>
    </row>
    <row spans="1:7" r="6">
      <c t="s" s="4" r="A6">
        <v>104</v>
      </c>
      <c t="n" s="6" r="B6">
        <v>1616</v>
      </c>
      <c t="n" s="7" r="C6">
        <v>4</v>
      </c>
      <c t="n" s="6" r="D6">
        <v>1612</v>
      </c>
      <c t="n" s="6" r="F6">
        <v>1616</v>
      </c>
    </row>
    <row spans="1:7" r="7">
      <c t="s" s="4" r="A7">
        <v>105</v>
      </c>
      <c t="n" s="6" r="C7">
        <v>458260</v>
      </c>
    </row>
    <row spans="1:7" r="8">
      <c t="s" s="4" r="A8">
        <v>106</v>
      </c>
      <c t="n" s="6" r="B8">
        <v>428</v>
      </c>
      <c t="n" s="6" r="D8">
        <v>428</v>
      </c>
      <c t="n" s="6" r="F8">
        <v>428</v>
      </c>
    </row>
    <row spans="1:7" r="9">
      <c t="s" s="4" r="A9">
        <v>107</v>
      </c>
      <c t="n" s="6" r="B9">
        <v>-2190</v>
      </c>
      <c t="n" s="6" r="D9">
        <v>-2190</v>
      </c>
      <c t="n" s="6" r="F9">
        <v>-2190</v>
      </c>
    </row>
    <row spans="1:7" r="10">
      <c t="s" s="4" r="A10">
        <v>108</v>
      </c>
      <c t="n" s="6" r="B10">
        <v>11935</v>
      </c>
      <c t="n" s="6" r="D10">
        <v>11935</v>
      </c>
      <c t="n" s="6" r="F10">
        <v>11935</v>
      </c>
    </row>
    <row spans="1:7" r="11">
      <c t="s" s="4" r="A11">
        <v>109</v>
      </c>
      <c t="n" s="6" r="B11">
        <v>-3833</v>
      </c>
      <c t="n" s="6" r="G11">
        <v>-3833</v>
      </c>
    </row>
    <row spans="1:7" r="12">
      <c t="s" s="4" r="A12">
        <v>110</v>
      </c>
      <c t="n" s="6" r="B12">
        <v>5597</v>
      </c>
      <c t="n" s="6" r="G12">
        <v>5597</v>
      </c>
    </row>
    <row spans="1:7" r="13">
      <c t="s" s="4" r="A13">
        <v>111</v>
      </c>
      <c t="n" s="7" r="B13">
        <v>1686463</v>
      </c>
      <c t="n" s="7" r="C13">
        <v>1618</v>
      </c>
      <c t="n" s="6" r="D13">
        <v>911197</v>
      </c>
      <c t="n" s="6" r="E13">
        <v>751868</v>
      </c>
      <c t="n" s="6" r="F13">
        <v>1664683</v>
      </c>
      <c t="n" s="6" r="G13">
        <v>21780</v>
      </c>
    </row>
    <row spans="1:7" r="14">
      <c t="s" s="4" r="A14">
        <v>112</v>
      </c>
      <c t="n" s="6" r="B14">
        <v>161813750</v>
      </c>
      <c t="n" s="6" r="C14">
        <v>161813750</v>
      </c>
    </row>
    <row spans="1:7" r="15">
      <c t="s" s="4" r="A15">
        <v>87</v>
      </c>
      <c t="n" s="7" r="B15">
        <v>28710</v>
      </c>
      <c t="n" s="6" r="E15">
        <v>28550</v>
      </c>
      <c t="n" s="6" r="F15">
        <v>28550</v>
      </c>
      <c t="n" s="6" r="G15">
        <v>160</v>
      </c>
    </row>
    <row spans="1:7" r="16">
      <c t="s" s="4" r="A16">
        <v>104</v>
      </c>
      <c t="n" s="6" r="B16">
        <v>6</v>
      </c>
      <c t="n" s="7" r="C16">
        <v>2</v>
      </c>
      <c t="n" s="6" r="D16">
        <v>4</v>
      </c>
      <c t="n" s="6" r="F16">
        <v>6</v>
      </c>
    </row>
    <row spans="1:7" r="17">
      <c t="s" s="4" r="A17">
        <v>105</v>
      </c>
      <c t="n" s="6" r="C17">
        <v>194100</v>
      </c>
    </row>
    <row spans="1:7" r="18">
      <c t="s" s="4" r="A18">
        <v>107</v>
      </c>
      <c t="n" s="6" r="B18">
        <v>-1087</v>
      </c>
      <c t="n" s="6" r="D18">
        <v>-1087</v>
      </c>
      <c t="n" s="6" r="F18">
        <v>-1087</v>
      </c>
    </row>
    <row spans="1:7" r="19">
      <c t="s" s="4" r="A19">
        <v>108</v>
      </c>
      <c t="n" s="6" r="B19">
        <v>2605</v>
      </c>
      <c t="n" s="6" r="D19">
        <v>2605</v>
      </c>
      <c t="n" s="6" r="F19">
        <v>2605</v>
      </c>
    </row>
    <row spans="1:7" r="20">
      <c t="s" s="4" r="A20">
        <v>109</v>
      </c>
      <c t="n" s="6" r="B20">
        <v>-1719</v>
      </c>
      <c t="n" s="6" r="G20">
        <v>-1719</v>
      </c>
    </row>
    <row spans="1:7" r="21">
      <c t="s" s="4" r="A21">
        <v>110</v>
      </c>
      <c t="n" s="6" r="B21">
        <v>5865</v>
      </c>
      <c t="n" s="6" r="G21">
        <v>5865</v>
      </c>
    </row>
    <row spans="1:7" r="22">
      <c t="s" s="4" r="A22">
        <v>113</v>
      </c>
      <c t="n" s="7" r="B22">
        <v>1720843</v>
      </c>
      <c t="n" s="7" r="C22">
        <v>1620</v>
      </c>
      <c t="n" s="7" r="D22">
        <v>912719</v>
      </c>
      <c t="n" s="7" r="E22">
        <v>780418</v>
      </c>
      <c t="n" s="7" r="F22">
        <v>1694757</v>
      </c>
      <c t="n" s="7" r="G22">
        <v>26086</v>
      </c>
    </row>
    <row spans="1:7" r="23">
      <c t="s" s="4" r="A23">
        <v>114</v>
      </c>
      <c t="n" s="6" r="B23">
        <v>162007850</v>
      </c>
      <c t="n" s="6" r="C23">
        <v>1620078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7</v>
      </c>
      <c t="s" s="2" r="B1">
        <v>1</v>
      </c>
    </row>
    <row spans="1:3" r="2">
      <c t="s" s="2" r="B2">
        <v>2</v>
      </c>
      <c t="s" s="2" r="C2">
        <v>65</v>
      </c>
    </row>
    <row spans="1:3" r="3">
      <c t="s" s="3" r="A3">
        <v>338</v>
      </c>
    </row>
    <row spans="1:3" r="4">
      <c t="s" s="4" r="A4">
        <v>89</v>
      </c>
      <c t="n" s="7" r="B4">
        <v>28550</v>
      </c>
      <c t="n" s="7" r="C4">
        <v>15297</v>
      </c>
    </row>
    <row spans="1:3" r="5">
      <c t="s" s="3" r="A5">
        <v>339</v>
      </c>
    </row>
    <row spans="1:3" r="6">
      <c t="s" s="4" r="A6">
        <v>340</v>
      </c>
      <c t="n" s="6" r="B6">
        <v>161895640</v>
      </c>
      <c t="n" s="6" r="C6">
        <v>161490970</v>
      </c>
    </row>
    <row spans="1:3" r="7">
      <c t="s" s="3" r="A7">
        <v>341</v>
      </c>
    </row>
    <row spans="1:3" r="8">
      <c t="s" s="4" r="A8">
        <v>342</v>
      </c>
      <c t="n" s="6" r="B8">
        <v>296970</v>
      </c>
      <c t="n" s="6" r="C8">
        <v>1316406</v>
      </c>
    </row>
    <row spans="1:3" r="9">
      <c t="s" s="4" r="A9">
        <v>343</v>
      </c>
      <c t="n" s="6" r="B9">
        <v>162192610</v>
      </c>
      <c t="n" s="6" r="C9">
        <v>162807376</v>
      </c>
    </row>
    <row spans="1:3" r="10">
      <c t="s" s="3" r="A10">
        <v>90</v>
      </c>
    </row>
    <row spans="1:3" r="11">
      <c t="s" s="4" r="A11">
        <v>91</v>
      </c>
      <c t="n" s="8" r="B11">
        <v>0.18</v>
      </c>
      <c t="n" s="8" r="C11">
        <v>0.09</v>
      </c>
    </row>
    <row spans="1:3" r="12">
      <c t="s" s="4" r="A12">
        <v>92</v>
      </c>
      <c t="n" s="8" r="B12">
        <v>0.18</v>
      </c>
      <c t="n" s="8" r="C12">
        <v>0.09</v>
      </c>
    </row>
    <row spans="1:3" r="13">
      <c t="s" s="4" r="A13">
        <v>344</v>
      </c>
      <c t="n" s="6" r="B13">
        <v>5449790</v>
      </c>
      <c t="n" s="6" r="C13">
        <v>12668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45</v>
      </c>
      <c t="s" s="2" r="B1">
        <v>2</v>
      </c>
      <c t="s" s="2" r="C1">
        <v>25</v>
      </c>
    </row>
    <row spans="1:3" r="2">
      <c t="s" s="3" r="A2">
        <v>154</v>
      </c>
    </row>
    <row spans="1:3" r="3">
      <c t="s" s="4" r="A3">
        <v>346</v>
      </c>
      <c t="n" s="7" r="B3">
        <v>22026</v>
      </c>
      <c t="n" s="7" r="C3">
        <v>32917</v>
      </c>
    </row>
    <row spans="1:3" r="4">
      <c t="s" s="4" r="A4">
        <v>347</v>
      </c>
      <c t="n" s="6" r="B4">
        <v>10362</v>
      </c>
      <c t="n" s="6" r="C4">
        <v>10493</v>
      </c>
    </row>
    <row spans="1:3" r="5">
      <c t="s" s="4" r="A5">
        <v>348</v>
      </c>
      <c t="n" s="6" r="B5">
        <v>300</v>
      </c>
      <c t="n" s="6" r="C5">
        <v>300</v>
      </c>
    </row>
    <row spans="1:3" r="6">
      <c t="s" s="4" r="A6">
        <v>349</v>
      </c>
      <c t="n" s="7" r="B6">
        <v>32688</v>
      </c>
      <c t="n" s="7" r="C6">
        <v>437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0</v>
      </c>
      <c t="s" s="2" r="B1">
        <v>2</v>
      </c>
      <c t="s" s="2" r="C1">
        <v>25</v>
      </c>
    </row>
    <row spans="1:3" r="2">
      <c t="s" s="3" r="A2">
        <v>351</v>
      </c>
    </row>
    <row spans="1:3" r="3">
      <c t="s" s="4" r="A3">
        <v>352</v>
      </c>
      <c t="n" s="7" r="B3">
        <v>650602</v>
      </c>
      <c t="n" s="7" r="C3">
        <v>575076</v>
      </c>
    </row>
    <row spans="1:3" r="4">
      <c t="s" s="4" r="A4">
        <v>353</v>
      </c>
      <c t="n" s="6" r="B4">
        <v>1554925</v>
      </c>
      <c t="n" s="6" r="C4">
        <v>1443461</v>
      </c>
    </row>
    <row spans="1:3" r="5">
      <c t="s" s="4" r="A5">
        <v>354</v>
      </c>
      <c t="n" s="6" r="B5">
        <v>295428</v>
      </c>
      <c t="n" s="6" r="C5">
        <v>295241</v>
      </c>
    </row>
    <row spans="1:3" r="6">
      <c t="s" s="4" r="A6">
        <v>355</v>
      </c>
      <c t="n" s="6" r="B6">
        <v>146078</v>
      </c>
      <c t="n" s="6" r="C6">
        <v>140232</v>
      </c>
    </row>
    <row spans="1:3" r="7">
      <c t="s" s="4" r="A7">
        <v>356</v>
      </c>
      <c t="n" s="6" r="B7">
        <v>2647033</v>
      </c>
      <c t="n" s="6" r="C7">
        <v>2454010</v>
      </c>
    </row>
    <row spans="1:3" r="8">
      <c t="s" s="3" r="A8">
        <v>357</v>
      </c>
    </row>
    <row spans="1:3" r="9">
      <c t="s" s="4" r="A9">
        <v>358</v>
      </c>
      <c t="n" s="6" r="B9">
        <v>24278</v>
      </c>
      <c t="n" s="6" r="C9">
        <v>39055</v>
      </c>
    </row>
    <row spans="1:3" r="10">
      <c t="s" s="4" r="A10">
        <v>359</v>
      </c>
      <c t="n" s="6" r="B10">
        <v>33940</v>
      </c>
      <c t="n" s="6" r="C10">
        <v>26208</v>
      </c>
    </row>
    <row spans="1:3" r="11">
      <c t="s" s="4" r="A11">
        <v>360</v>
      </c>
      <c t="n" s="6" r="B11">
        <v>58218</v>
      </c>
      <c t="n" s="6" r="C11">
        <v>65263</v>
      </c>
    </row>
    <row spans="1:3" r="12">
      <c t="s" s="4" r="A12">
        <v>361</v>
      </c>
      <c t="n" s="7" r="B12">
        <v>2705251</v>
      </c>
      <c t="n" s="7" r="C12">
        <v>25192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2</v>
      </c>
      <c t="s" s="2" r="B1">
        <v>1</v>
      </c>
    </row>
    <row spans="1:3" r="2">
      <c t="s" s="2" r="B2">
        <v>2</v>
      </c>
      <c t="s" s="2" r="C2">
        <v>65</v>
      </c>
    </row>
    <row spans="1:3" r="3">
      <c t="s" s="3" r="A3">
        <v>363</v>
      </c>
    </row>
    <row spans="1:3" r="4">
      <c t="s" s="4" r="A4">
        <v>364</v>
      </c>
      <c t="n" s="7" r="B4">
        <v>15149</v>
      </c>
      <c t="n" s="7" r="C4">
        <v>15176</v>
      </c>
    </row>
    <row spans="1:3" r="5">
      <c t="s" s="4" r="A5">
        <v>365</v>
      </c>
      <c t="n" s="6" r="B5">
        <v>-15149</v>
      </c>
      <c t="n" s="6" r="C5">
        <v>-15176</v>
      </c>
    </row>
    <row spans="1:3" r="6">
      <c t="s" s="4" r="A6">
        <v>366</v>
      </c>
      <c t="n" s="6" r="B6">
        <v>140311</v>
      </c>
      <c t="n" s="6" r="C6">
        <v>124461</v>
      </c>
    </row>
    <row spans="1:3" r="7">
      <c t="s" s="4" r="A7">
        <v>367</v>
      </c>
      <c t="n" s="6" r="B7">
        <v>15149</v>
      </c>
      <c t="n" s="6" r="C7">
        <v>15176</v>
      </c>
    </row>
    <row spans="1:3" r="8">
      <c t="s" s="4" r="A8">
        <v>368</v>
      </c>
      <c t="n" s="6" r="B8">
        <v>-8830</v>
      </c>
      <c t="n" s="6" r="C8">
        <v>-6765</v>
      </c>
    </row>
    <row spans="1:3" r="9">
      <c t="s" s="4" r="A9">
        <v>369</v>
      </c>
      <c t="n" s="7" r="B9">
        <v>146630</v>
      </c>
      <c t="n" s="7" r="C9">
        <v>1328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0</v>
      </c>
      <c t="s" s="2" r="B1">
        <v>1</v>
      </c>
    </row>
    <row spans="1:3" r="2">
      <c t="s" s="2" r="B2">
        <v>2</v>
      </c>
      <c t="s" s="2" r="C2">
        <v>65</v>
      </c>
    </row>
    <row spans="1:3" r="3">
      <c t="s" s="3" r="A3">
        <v>371</v>
      </c>
    </row>
    <row spans="1:3" r="4">
      <c t="s" s="4" r="A4">
        <v>372</v>
      </c>
      <c t="n" s="7" r="B4">
        <v>182</v>
      </c>
      <c t="n" s="7" r="C4">
        <v>360</v>
      </c>
    </row>
    <row spans="1:3" r="5">
      <c t="s" s="4" r="A5">
        <v>373</v>
      </c>
      <c t="n" s="7" r="B5">
        <v>182</v>
      </c>
      <c t="n" s="7" r="C5">
        <v>3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74</v>
      </c>
      <c t="s" s="2" r="B1">
        <v>1</v>
      </c>
    </row>
    <row spans="1:3" r="2">
      <c t="s" s="2" r="B2">
        <v>2</v>
      </c>
      <c t="s" s="2" r="C2">
        <v>65</v>
      </c>
    </row>
    <row spans="1:3" r="3">
      <c t="s" s="3" r="A3">
        <v>371</v>
      </c>
    </row>
    <row spans="1:3" r="4">
      <c t="s" s="4" r="A4">
        <v>375</v>
      </c>
      <c t="n" s="7" r="B4">
        <v>0</v>
      </c>
      <c t="n" s="7" r="C4">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31"/>
  </cols>
  <sheetData>
    <row spans="1:2" r="1">
      <c t="s" s="1" r="A1">
        <v>376</v>
      </c>
      <c t="s" s="2" r="B1">
        <v>1</v>
      </c>
    </row>
    <row spans="1:2" r="2">
      <c t="s" s="2" r="B2">
        <v>377</v>
      </c>
    </row>
    <row spans="1:2" r="3">
      <c t="s" s="4" r="A3">
        <v>378</v>
      </c>
    </row>
    <row spans="1:2" r="4">
      <c t="s" s="3" r="A4">
        <v>379</v>
      </c>
    </row>
    <row spans="1:2" r="5">
      <c t="s" s="4" r="A5">
        <v>380</v>
      </c>
      <c t="s" s="4" r="B5">
        <v>381</v>
      </c>
    </row>
    <row spans="1:2" r="6">
      <c t="s" s="4" r="A6">
        <v>382</v>
      </c>
    </row>
    <row spans="1:2" r="7">
      <c t="s" s="3" r="A7">
        <v>379</v>
      </c>
    </row>
    <row spans="1:2" r="8">
      <c t="s" s="4" r="A8">
        <v>380</v>
      </c>
      <c t="s" s="4" r="B8">
        <v>383</v>
      </c>
    </row>
    <row spans="1:2" r="9">
      <c t="s" s="4" r="A9">
        <v>384</v>
      </c>
    </row>
    <row spans="1:2" r="10">
      <c t="s" s="3" r="A10">
        <v>379</v>
      </c>
    </row>
    <row spans="1:2" r="11">
      <c t="s" s="4" r="A11">
        <v>385</v>
      </c>
      <c t="n" s="6" r="B11">
        <v>6</v>
      </c>
    </row>
    <row spans="1:2" r="12">
      <c t="s" s="4" r="A12">
        <v>386</v>
      </c>
    </row>
    <row spans="1:2" r="13">
      <c t="s" s="3" r="A13">
        <v>379</v>
      </c>
    </row>
    <row spans="1:2" r="14">
      <c t="s" s="4" r="A14">
        <v>387</v>
      </c>
      <c t="n" s="6" r="B14">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8</v>
      </c>
      <c t="s" s="2" r="B1">
        <v>2</v>
      </c>
      <c t="s" s="2" r="C1">
        <v>25</v>
      </c>
    </row>
    <row spans="1:3" r="2">
      <c t="s" s="3" r="A2">
        <v>389</v>
      </c>
    </row>
    <row spans="1:3" r="3">
      <c t="s" s="4" r="A3">
        <v>30</v>
      </c>
      <c t="n" s="7" r="B3">
        <v>17494</v>
      </c>
      <c t="n" s="7" r="C3">
        <v>18999</v>
      </c>
    </row>
    <row spans="1:3" r="4">
      <c t="s" s="4" r="A4">
        <v>390</v>
      </c>
    </row>
    <row spans="1:3" r="5">
      <c t="s" s="3" r="A5">
        <v>389</v>
      </c>
    </row>
    <row spans="1:3" r="6">
      <c t="s" s="4" r="A6">
        <v>30</v>
      </c>
      <c t="n" s="6" r="B6">
        <v>14226</v>
      </c>
      <c t="n" s="6" r="C6">
        <v>15739</v>
      </c>
    </row>
    <row spans="1:3" r="7">
      <c t="s" s="4" r="A7">
        <v>391</v>
      </c>
    </row>
    <row spans="1:3" r="8">
      <c t="s" s="3" r="A8">
        <v>389</v>
      </c>
    </row>
    <row spans="1:3" r="9">
      <c t="s" s="4" r="A9">
        <v>30</v>
      </c>
      <c t="n" s="7" r="B9">
        <v>3268</v>
      </c>
      <c t="n" s="7" r="C9">
        <v>32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2</v>
      </c>
      <c t="s" s="2" r="B1">
        <v>1</v>
      </c>
    </row>
    <row spans="1:4" r="2">
      <c t="s" s="2" r="B2">
        <v>2</v>
      </c>
      <c t="s" s="2" r="C2">
        <v>25</v>
      </c>
      <c t="s" s="2" r="D2">
        <v>65</v>
      </c>
    </row>
    <row spans="1:4" r="3">
      <c t="s" s="3" r="A3">
        <v>26</v>
      </c>
    </row>
    <row spans="1:4" r="4">
      <c t="s" s="4" r="A4">
        <v>34</v>
      </c>
      <c t="n" s="7" r="B4">
        <v>115915</v>
      </c>
      <c t="n" s="7" r="C4">
        <v>125810</v>
      </c>
    </row>
    <row spans="1:4" r="5">
      <c t="s" s="3" r="A5">
        <v>393</v>
      </c>
    </row>
    <row spans="1:4" r="6">
      <c t="s" s="4" r="A6">
        <v>394</v>
      </c>
      <c t="n" s="6" r="B6">
        <v>8296</v>
      </c>
      <c t="n" s="6" r="C6">
        <v>14443</v>
      </c>
    </row>
    <row spans="1:4" r="7">
      <c t="s" s="4" r="A7">
        <v>395</v>
      </c>
      <c t="n" s="6" r="B7">
        <v>17494</v>
      </c>
      <c t="n" s="6" r="C7">
        <v>18999</v>
      </c>
    </row>
    <row spans="1:4" r="8">
      <c t="s" s="4" r="A8">
        <v>396</v>
      </c>
      <c t="n" s="6" r="B8">
        <v>90125</v>
      </c>
      <c t="n" s="6" r="C8">
        <v>92368</v>
      </c>
    </row>
    <row spans="1:4" r="9">
      <c t="s" s="4" r="A9">
        <v>52</v>
      </c>
      <c t="n" s="6" r="B9">
        <v>115915</v>
      </c>
      <c t="n" s="6" r="C9">
        <v>125810</v>
      </c>
    </row>
    <row spans="1:4" r="10">
      <c t="s" s="4" r="A10">
        <v>397</v>
      </c>
      <c t="n" s="6" r="B10">
        <v>3209</v>
      </c>
      <c t="n" s="6" r="C10">
        <v>76</v>
      </c>
    </row>
    <row spans="1:4" r="11">
      <c t="s" s="4" r="A11">
        <v>398</v>
      </c>
      <c t="n" s="6" r="B11">
        <v>-2150</v>
      </c>
      <c t="n" s="6" r="C11">
        <v>-736</v>
      </c>
    </row>
    <row spans="1:4" r="12">
      <c t="s" s="4" r="A12">
        <v>399</v>
      </c>
      <c t="n" s="6" r="B12">
        <v>1</v>
      </c>
      <c t="n" s="6" r="C12">
        <v>2</v>
      </c>
    </row>
    <row spans="1:4" r="13">
      <c t="s" s="4" r="A13">
        <v>400</v>
      </c>
      <c t="n" s="6" r="B13">
        <v>1060</v>
      </c>
      <c t="n" s="6" r="C13">
        <v>-658</v>
      </c>
    </row>
    <row spans="1:4" r="14">
      <c t="s" s="4" r="A14">
        <v>401</v>
      </c>
      <c t="n" s="6" r="B14">
        <v>701</v>
      </c>
      <c t="n" s="6" r="C14">
        <v>74</v>
      </c>
      <c t="n" s="7" r="D14">
        <v>74</v>
      </c>
    </row>
    <row spans="1:4" r="15">
      <c t="s" s="4" r="A15">
        <v>402</v>
      </c>
    </row>
    <row spans="1:4" r="16">
      <c t="s" s="3" r="A16">
        <v>26</v>
      </c>
    </row>
    <row spans="1:4" r="17">
      <c t="s" s="4" r="A17">
        <v>34</v>
      </c>
      <c t="n" s="6" r="B17">
        <v>14871</v>
      </c>
      <c t="n" s="6" r="C17">
        <v>18641</v>
      </c>
    </row>
    <row spans="1:4" r="18">
      <c t="s" s="4" r="A18">
        <v>403</v>
      </c>
    </row>
    <row spans="1:4" r="19">
      <c t="s" s="3" r="A19">
        <v>26</v>
      </c>
    </row>
    <row spans="1:4" r="20">
      <c t="s" s="4" r="A20">
        <v>34</v>
      </c>
      <c t="n" s="6" r="B20">
        <v>5588</v>
      </c>
      <c t="n" s="6" r="C20">
        <v>13108</v>
      </c>
    </row>
    <row spans="1:4" r="21">
      <c t="s" s="4" r="A21">
        <v>404</v>
      </c>
    </row>
    <row spans="1:4" r="22">
      <c t="s" s="3" r="A22">
        <v>26</v>
      </c>
    </row>
    <row spans="1:4" r="23">
      <c t="s" s="4" r="A23">
        <v>34</v>
      </c>
      <c t="n" s="6" r="B23">
        <v>94309</v>
      </c>
      <c t="n" s="6" r="C23">
        <v>92881</v>
      </c>
    </row>
    <row spans="1:4" r="24">
      <c t="s" s="4" r="A24">
        <v>405</v>
      </c>
    </row>
    <row spans="1:4" r="25">
      <c t="s" s="3" r="A25">
        <v>26</v>
      </c>
    </row>
    <row spans="1:4" r="26">
      <c t="s" s="4" r="A26">
        <v>34</v>
      </c>
      <c t="n" s="7" r="B26">
        <v>1147</v>
      </c>
      <c t="n" s="7" r="C26">
        <v>11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25</v>
      </c>
    </row>
    <row spans="1:3" r="2">
      <c t="s" s="3" r="A2">
        <v>407</v>
      </c>
    </row>
    <row spans="1:3" r="3">
      <c t="s" s="4" r="A3">
        <v>408</v>
      </c>
      <c t="n" s="7" r="B3">
        <v>30743</v>
      </c>
      <c t="n" s="7" r="C3">
        <v>42058</v>
      </c>
    </row>
    <row spans="1:3" r="4">
      <c t="s" s="4" r="A4">
        <v>409</v>
      </c>
      <c t="n" s="6" r="B4">
        <v>380693</v>
      </c>
      <c t="n" s="6" r="C4">
        <v>377441</v>
      </c>
    </row>
    <row spans="1:3" r="5">
      <c t="s" s="4" r="A5">
        <v>359</v>
      </c>
      <c t="n" s="6" r="B5">
        <v>33940</v>
      </c>
      <c t="n" s="6" r="C5">
        <v>26208</v>
      </c>
    </row>
    <row spans="1:3" r="6">
      <c t="s" s="4" r="A6">
        <v>410</v>
      </c>
    </row>
    <row spans="1:3" r="7">
      <c t="s" s="3" r="A7">
        <v>407</v>
      </c>
    </row>
    <row spans="1:3" r="8">
      <c t="s" s="4" r="A8">
        <v>408</v>
      </c>
      <c t="n" s="6" r="B8">
        <v>6465</v>
      </c>
      <c t="n" s="6" r="C8">
        <v>3003</v>
      </c>
    </row>
    <row spans="1:3" r="9">
      <c t="s" s="4" r="A9">
        <v>409</v>
      </c>
      <c t="n" s="6" r="B9">
        <v>27964</v>
      </c>
      <c t="n" s="6" r="C9">
        <v>23239</v>
      </c>
    </row>
    <row spans="1:3" r="10">
      <c t="s" s="4" r="A10">
        <v>359</v>
      </c>
      <c t="n" s="6" r="B10">
        <v>33940</v>
      </c>
      <c t="n" s="6" r="C10">
        <v>26208</v>
      </c>
    </row>
    <row spans="1:3" r="11">
      <c t="s" s="4" r="A11">
        <v>411</v>
      </c>
    </row>
    <row spans="1:3" r="12">
      <c t="s" s="3" r="A12">
        <v>407</v>
      </c>
    </row>
    <row spans="1:3" r="13">
      <c t="s" s="4" r="A13">
        <v>408</v>
      </c>
      <c t="n" s="6" r="B13">
        <v>4164</v>
      </c>
      <c t="n" s="6" r="C13">
        <v>11615</v>
      </c>
    </row>
    <row spans="1:3" r="14">
      <c t="s" s="4" r="A14">
        <v>409</v>
      </c>
      <c t="n" s="6" r="B14">
        <v>94843</v>
      </c>
      <c t="n" s="6" r="C14">
        <v>74590</v>
      </c>
    </row>
    <row spans="1:3" r="15">
      <c t="s" s="4" r="A15">
        <v>412</v>
      </c>
    </row>
    <row spans="1:3" r="16">
      <c t="s" s="3" r="A16">
        <v>407</v>
      </c>
    </row>
    <row spans="1:3" r="17">
      <c t="s" s="4" r="A17">
        <v>408</v>
      </c>
      <c t="n" s="6" r="B17">
        <v>20114</v>
      </c>
      <c t="n" s="6" r="C17">
        <v>27440</v>
      </c>
    </row>
    <row spans="1:3" r="18">
      <c t="s" s="4" r="A18">
        <v>409</v>
      </c>
      <c t="n" s="7" r="B18">
        <v>257886</v>
      </c>
      <c t="n" s="7" r="C18">
        <v>2796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15</v>
      </c>
      <c t="s" s="2" r="B1">
        <v>1</v>
      </c>
    </row>
    <row spans="1:3" r="2">
      <c t="s" s="2" r="B2">
        <v>2</v>
      </c>
      <c t="s" s="2" r="C2">
        <v>65</v>
      </c>
    </row>
    <row spans="1:3" r="3">
      <c t="s" s="3" r="A3">
        <v>116</v>
      </c>
    </row>
    <row spans="1:3" r="4">
      <c t="s" s="4" r="A4">
        <v>87</v>
      </c>
      <c t="n" s="7" r="B4">
        <v>28710</v>
      </c>
      <c t="n" s="7" r="C4">
        <v>15297</v>
      </c>
    </row>
    <row spans="1:3" r="5">
      <c t="s" s="3" r="A5">
        <v>117</v>
      </c>
    </row>
    <row spans="1:3" r="6">
      <c t="s" s="4" r="A6">
        <v>118</v>
      </c>
      <c t="n" s="6" r="B6">
        <v>1792</v>
      </c>
      <c t="n" s="6" r="C6">
        <v>1481</v>
      </c>
    </row>
    <row spans="1:3" r="7">
      <c t="s" s="4" r="A7">
        <v>119</v>
      </c>
      <c t="n" s="6" r="B7">
        <v>-701</v>
      </c>
      <c t="n" s="6" r="C7">
        <v>-74</v>
      </c>
    </row>
    <row spans="1:3" r="8">
      <c t="s" s="4" r="A8">
        <v>120</v>
      </c>
      <c t="n" s="6" r="B8">
        <v>3845</v>
      </c>
      <c t="n" s="6" r="C8">
        <v>2018</v>
      </c>
    </row>
    <row spans="1:3" r="9">
      <c t="s" s="4" r="A9">
        <v>121</v>
      </c>
      <c t="n" s="6" r="B9">
        <v>2605</v>
      </c>
      <c t="n" s="6" r="C9">
        <v>2381</v>
      </c>
    </row>
    <row spans="1:3" r="10">
      <c t="s" s="4" r="A10">
        <v>122</v>
      </c>
      <c t="n" s="6" r="B10">
        <v>182</v>
      </c>
      <c t="n" s="6" r="C10">
        <v>360</v>
      </c>
    </row>
    <row spans="1:3" r="11">
      <c t="s" s="3" r="A11">
        <v>123</v>
      </c>
    </row>
    <row spans="1:3" r="12">
      <c t="s" s="4" r="A12">
        <v>29</v>
      </c>
      <c t="n" s="6" r="B12">
        <v>-180540</v>
      </c>
      <c t="n" s="6" r="C12">
        <v>-127304</v>
      </c>
    </row>
    <row spans="1:3" r="13">
      <c t="s" s="4" r="A13">
        <v>28</v>
      </c>
      <c t="n" s="6" r="B13">
        <v>11141</v>
      </c>
      <c t="n" s="6" r="C13">
        <v>-2894</v>
      </c>
    </row>
    <row spans="1:3" r="14">
      <c t="s" s="4" r="A14">
        <v>33</v>
      </c>
      <c t="n" s="6" r="B14">
        <v>2871</v>
      </c>
      <c t="n" s="6" r="C14">
        <v>6963</v>
      </c>
    </row>
    <row spans="1:3" r="15">
      <c t="s" s="4" r="A15">
        <v>36</v>
      </c>
      <c t="n" s="6" r="B15">
        <v>2761</v>
      </c>
      <c t="n" s="6" r="C15">
        <v>-7865</v>
      </c>
    </row>
    <row spans="1:3" r="16">
      <c t="s" s="4" r="A16">
        <v>37</v>
      </c>
      <c t="n" s="6" r="B16">
        <v>-14828</v>
      </c>
      <c t="n" s="6" r="C16">
        <v>1323</v>
      </c>
    </row>
    <row spans="1:3" r="17">
      <c t="s" s="4" r="A17">
        <v>124</v>
      </c>
      <c t="n" s="6" r="B17">
        <v>2486</v>
      </c>
    </row>
    <row spans="1:3" r="18">
      <c t="s" s="4" r="A18">
        <v>125</v>
      </c>
      <c t="n" s="6" r="B18">
        <v>-139676</v>
      </c>
      <c t="n" s="6" r="C18">
        <v>-108314</v>
      </c>
    </row>
    <row spans="1:3" r="19">
      <c t="s" s="3" r="A19">
        <v>126</v>
      </c>
    </row>
    <row spans="1:3" r="20">
      <c t="s" s="4" r="A20">
        <v>127</v>
      </c>
      <c t="n" s="6" r="B20">
        <v>-411</v>
      </c>
      <c t="n" s="6" r="C20">
        <v>-378</v>
      </c>
    </row>
    <row spans="1:3" r="21">
      <c t="s" s="4" r="A21">
        <v>30</v>
      </c>
      <c t="n" s="6" r="B21">
        <v>-13</v>
      </c>
      <c t="n" s="6" r="C21">
        <v>-978</v>
      </c>
    </row>
    <row spans="1:3" r="22">
      <c t="s" s="4" r="A22">
        <v>128</v>
      </c>
      <c t="n" s="6" r="B22">
        <v>-424</v>
      </c>
      <c t="n" s="6" r="C22">
        <v>-1356</v>
      </c>
    </row>
    <row spans="1:3" r="23">
      <c t="s" s="3" r="A23">
        <v>129</v>
      </c>
    </row>
    <row spans="1:3" r="24">
      <c t="s" s="4" r="A24">
        <v>130</v>
      </c>
      <c t="n" s="6" r="B24">
        <v>75000</v>
      </c>
      <c t="n" s="6" r="C24">
        <v>50000</v>
      </c>
    </row>
    <row spans="1:3" r="25">
      <c t="s" s="4" r="A25">
        <v>131</v>
      </c>
      <c t="n" s="6" r="B25">
        <v>-2434</v>
      </c>
      <c t="n" s="6" r="C25">
        <v>-2535</v>
      </c>
    </row>
    <row spans="1:3" r="26">
      <c t="s" s="4" r="A26">
        <v>132</v>
      </c>
      <c t="n" s="6" r="B26">
        <v>-132</v>
      </c>
      <c t="n" s="6" r="C26">
        <v>-742</v>
      </c>
    </row>
    <row spans="1:3" r="27">
      <c t="s" s="4" r="A27">
        <v>133</v>
      </c>
      <c t="n" s="6" r="B27">
        <v>808</v>
      </c>
      <c t="n" s="6" r="C27">
        <v>873</v>
      </c>
    </row>
    <row spans="1:3" r="28">
      <c t="s" s="4" r="A28">
        <v>134</v>
      </c>
      <c t="n" s="6" r="B28">
        <v>-2527</v>
      </c>
      <c t="n" s="6" r="C28">
        <v>-726</v>
      </c>
    </row>
    <row spans="1:3" r="29">
      <c t="s" s="4" r="A29">
        <v>135</v>
      </c>
      <c t="n" s="6" r="B29">
        <v>6</v>
      </c>
      <c t="n" s="6" r="C29">
        <v>263</v>
      </c>
    </row>
    <row spans="1:3" r="30">
      <c t="s" s="4" r="A30">
        <v>136</v>
      </c>
      <c t="n" s="6" r="C30">
        <v>308</v>
      </c>
    </row>
    <row spans="1:3" r="31">
      <c t="s" s="4" r="A31">
        <v>137</v>
      </c>
      <c t="n" s="6" r="B31">
        <v>-1087</v>
      </c>
      <c t="n" s="6" r="C31">
        <v>-1827</v>
      </c>
    </row>
    <row spans="1:3" r="32">
      <c t="s" s="4" r="A32">
        <v>138</v>
      </c>
      <c t="n" s="6" r="B32">
        <v>69634</v>
      </c>
      <c t="n" s="6" r="C32">
        <v>45614</v>
      </c>
    </row>
    <row spans="1:3" r="33">
      <c t="s" s="4" r="A33">
        <v>139</v>
      </c>
      <c t="n" s="6" r="B33">
        <v>-70466</v>
      </c>
      <c t="n" s="6" r="C33">
        <v>-64056</v>
      </c>
    </row>
    <row spans="1:3" r="34">
      <c t="s" s="4" r="A34">
        <v>140</v>
      </c>
      <c t="n" s="6" r="B34">
        <v>214485</v>
      </c>
      <c t="n" s="6" r="C34">
        <v>170629</v>
      </c>
    </row>
    <row spans="1:3" r="35">
      <c t="s" s="4" r="A35">
        <v>141</v>
      </c>
      <c t="n" s="7" r="B35">
        <v>144019</v>
      </c>
      <c t="n" s="7" r="C35">
        <v>1065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25</v>
      </c>
    </row>
    <row spans="1:3" r="2">
      <c t="s" s="4" r="A2">
        <v>412</v>
      </c>
    </row>
    <row spans="1:3" r="3">
      <c t="s" s="3" r="A3">
        <v>407</v>
      </c>
    </row>
    <row spans="1:3" r="4">
      <c t="s" s="4" r="A4">
        <v>414</v>
      </c>
      <c t="n" s="7" r="B4">
        <v>8</v>
      </c>
      <c t="n" s="7" r="C4">
        <v>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6"/>
  </cols>
  <sheetData>
    <row spans="1:4" r="1">
      <c t="s" s="1" r="A1">
        <v>415</v>
      </c>
      <c t="s" s="2" r="B1">
        <v>1</v>
      </c>
      <c t="s" s="2" r="D1">
        <v>64</v>
      </c>
    </row>
    <row spans="1:4" r="2">
      <c t="s" s="2" r="B2">
        <v>416</v>
      </c>
      <c t="s" s="2" r="C2">
        <v>417</v>
      </c>
      <c t="s" s="2" r="D2">
        <v>418</v>
      </c>
    </row>
    <row spans="1:4" r="3">
      <c t="s" s="3" r="A3">
        <v>419</v>
      </c>
    </row>
    <row spans="1:4" r="4">
      <c t="s" s="4" r="A4">
        <v>420</v>
      </c>
      <c t="n" s="7" r="B4">
        <v>139304</v>
      </c>
      <c t="n" s="7" r="D4">
        <v>139304</v>
      </c>
    </row>
    <row spans="1:4" r="5">
      <c t="s" s="4" r="A5">
        <v>421</v>
      </c>
      <c t="n" s="6" r="B5">
        <v>2</v>
      </c>
    </row>
    <row spans="1:4" r="6">
      <c t="s" s="4" r="A6">
        <v>422</v>
      </c>
    </row>
    <row spans="1:4" r="7">
      <c t="s" s="3" r="A7">
        <v>419</v>
      </c>
    </row>
    <row spans="1:4" r="8">
      <c t="s" s="4" r="A8">
        <v>423</v>
      </c>
      <c t="n" s="7" r="B8">
        <v>17300</v>
      </c>
    </row>
    <row spans="1:4" r="9">
      <c t="s" s="4" r="A9">
        <v>424</v>
      </c>
    </row>
    <row spans="1:4" r="10">
      <c t="s" s="3" r="A10">
        <v>419</v>
      </c>
    </row>
    <row spans="1:4" r="11">
      <c t="s" s="4" r="A11">
        <v>425</v>
      </c>
      <c t="s" s="4" r="B11">
        <v>426</v>
      </c>
      <c t="s" s="4" r="D11">
        <v>427</v>
      </c>
    </row>
    <row spans="1:4" r="12">
      <c t="s" s="4" r="A12">
        <v>428</v>
      </c>
      <c t="n" s="7" r="B12">
        <v>134</v>
      </c>
      <c t="n" s="7" r="C12">
        <v>134</v>
      </c>
    </row>
    <row spans="1:4" r="13">
      <c t="s" s="4" r="A13">
        <v>324</v>
      </c>
    </row>
    <row spans="1:4" r="14">
      <c t="s" s="3" r="A14">
        <v>419</v>
      </c>
    </row>
    <row spans="1:4" r="15">
      <c t="s" s="4" r="A15">
        <v>429</v>
      </c>
      <c t="s" s="4" r="B15">
        <v>430</v>
      </c>
    </row>
    <row spans="1:4" r="16">
      <c t="s" s="4" r="A16">
        <v>431</v>
      </c>
    </row>
    <row spans="1:4" r="17">
      <c t="s" s="3" r="A17">
        <v>419</v>
      </c>
    </row>
    <row spans="1:4" r="18">
      <c t="s" s="4" r="A18">
        <v>420</v>
      </c>
      <c t="n" s="7" r="B18">
        <v>1393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25</v>
      </c>
    </row>
    <row spans="1:3" r="2">
      <c t="s" s="3" r="A2">
        <v>166</v>
      </c>
    </row>
    <row spans="1:3" r="3">
      <c t="s" s="4" r="A3">
        <v>420</v>
      </c>
      <c t="n" s="7" r="B3">
        <v>139304</v>
      </c>
      <c t="n" s="7" r="C3">
        <v>139304</v>
      </c>
    </row>
    <row spans="1:3" r="4">
      <c t="s" s="4" r="A4">
        <v>433</v>
      </c>
      <c t="n" s="6" r="B4">
        <v>27979</v>
      </c>
      <c t="n" s="6" r="C4">
        <v>27979</v>
      </c>
    </row>
    <row spans="1:3" r="5">
      <c t="s" s="4" r="A5">
        <v>434</v>
      </c>
      <c t="n" s="6" r="B5">
        <v>167283</v>
      </c>
      <c t="n" s="6" r="C5">
        <v>167283</v>
      </c>
    </row>
    <row spans="1:3" r="6">
      <c t="s" s="4" r="A6">
        <v>435</v>
      </c>
      <c t="n" s="6" r="B6">
        <v>-5388</v>
      </c>
      <c t="n" s="6" r="C6">
        <v>-5254</v>
      </c>
    </row>
    <row spans="1:3" r="7">
      <c t="s" s="4" r="A7">
        <v>436</v>
      </c>
      <c t="n" s="6" r="B7">
        <v>161895</v>
      </c>
      <c t="n" s="6" r="C7">
        <v>162029</v>
      </c>
    </row>
    <row spans="1:3" r="8">
      <c t="s" s="4" r="A8">
        <v>437</v>
      </c>
      <c t="n" s="7" r="B8">
        <v>22591</v>
      </c>
      <c t="n" s="7" r="C8">
        <v>227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38</v>
      </c>
      <c t="s" s="2" r="B1">
        <v>439</v>
      </c>
    </row>
    <row spans="1:2" r="2">
      <c t="s" s="3" r="A2">
        <v>166</v>
      </c>
    </row>
    <row spans="1:2" r="3">
      <c t="s" s="4" r="A3">
        <v>440</v>
      </c>
      <c t="n" s="7" r="B3">
        <v>400</v>
      </c>
    </row>
    <row spans="1:2" r="4">
      <c t="n" s="6" r="A4">
        <v>2017</v>
      </c>
      <c t="n" s="6" r="B4">
        <v>534</v>
      </c>
    </row>
    <row spans="1:2" r="5">
      <c t="n" s="6" r="A5">
        <v>2018</v>
      </c>
      <c t="n" s="6" r="B5">
        <v>534</v>
      </c>
    </row>
    <row spans="1:2" r="6">
      <c t="n" s="6" r="A6">
        <v>2019</v>
      </c>
      <c t="n" s="6" r="B6">
        <v>534</v>
      </c>
    </row>
    <row spans="1:2" r="7">
      <c t="n" s="6" r="A7">
        <v>2020</v>
      </c>
      <c t="n" s="6" r="B7">
        <v>534</v>
      </c>
    </row>
    <row spans="1:2" r="8">
      <c t="s" s="4" r="A8">
        <v>441</v>
      </c>
      <c t="n" s="6" r="B8">
        <v>2755</v>
      </c>
    </row>
    <row spans="1:2" r="9">
      <c t="s" s="4" r="A9">
        <v>95</v>
      </c>
      <c t="n" s="7" r="B9">
        <v>529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42</v>
      </c>
      <c t="s" s="2" r="B1">
        <v>2</v>
      </c>
      <c t="s" s="2" r="C1">
        <v>25</v>
      </c>
    </row>
    <row spans="1:3" r="2">
      <c t="s" s="3" r="A2">
        <v>169</v>
      </c>
    </row>
    <row spans="1:3" r="3">
      <c t="s" s="4" r="A3">
        <v>443</v>
      </c>
      <c t="n" s="7" r="B3">
        <v>11787</v>
      </c>
      <c t="n" s="7" r="C3">
        <v>14523</v>
      </c>
    </row>
    <row spans="1:3" r="4">
      <c t="s" s="4" r="A4">
        <v>444</v>
      </c>
      <c t="n" s="6" r="B4">
        <v>16891</v>
      </c>
      <c t="n" s="6" r="C4">
        <v>17056</v>
      </c>
    </row>
    <row spans="1:3" r="5">
      <c t="s" s="4" r="A5">
        <v>445</v>
      </c>
      <c t="n" s="6" r="B5">
        <v>4360</v>
      </c>
      <c t="n" s="6" r="C5">
        <v>4360</v>
      </c>
    </row>
    <row spans="1:3" r="6">
      <c t="s" s="4" r="A6">
        <v>446</v>
      </c>
      <c t="n" s="6" r="B6">
        <v>2128</v>
      </c>
      <c t="n" s="6" r="C6">
        <v>2179</v>
      </c>
    </row>
    <row spans="1:3" r="7">
      <c t="s" s="4" r="A7">
        <v>447</v>
      </c>
      <c t="n" s="6" r="B7">
        <v>7453</v>
      </c>
      <c t="n" s="6" r="C7">
        <v>7643</v>
      </c>
    </row>
    <row spans="1:3" r="8">
      <c t="s" s="4" r="A8">
        <v>448</v>
      </c>
      <c t="n" s="6" r="B8">
        <v>3299</v>
      </c>
      <c t="n" s="6" r="C8">
        <v>3157</v>
      </c>
    </row>
    <row spans="1:3" r="9">
      <c t="s" s="4" r="A9">
        <v>449</v>
      </c>
      <c t="n" s="7" r="B9">
        <v>45918</v>
      </c>
      <c t="n" s="7" r="C9">
        <v>4891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0</v>
      </c>
      <c t="s" s="2" r="B1">
        <v>2</v>
      </c>
      <c t="s" s="2" r="C1">
        <v>25</v>
      </c>
      <c t="s" s="2" r="D1">
        <v>65</v>
      </c>
      <c t="s" s="2" r="E1">
        <v>451</v>
      </c>
    </row>
    <row spans="1:5" r="2">
      <c t="s" s="3" r="A2">
        <v>172</v>
      </c>
    </row>
    <row spans="1:5" r="3">
      <c t="s" s="4" r="A3">
        <v>452</v>
      </c>
      <c t="n" s="7" r="B3">
        <v>13502</v>
      </c>
      <c t="n" s="7" r="C3">
        <v>28264</v>
      </c>
    </row>
    <row spans="1:5" r="4">
      <c t="s" s="4" r="A4">
        <v>453</v>
      </c>
      <c t="n" s="6" r="B4">
        <v>45419</v>
      </c>
      <c t="n" s="6" r="C4">
        <v>45948</v>
      </c>
      <c t="n" s="7" r="D4">
        <v>33965</v>
      </c>
      <c t="n" s="7" r="E4">
        <v>33270</v>
      </c>
    </row>
    <row spans="1:5" r="5">
      <c t="s" s="4" r="A5">
        <v>454</v>
      </c>
      <c t="n" s="6" r="B5">
        <v>49221</v>
      </c>
      <c t="n" s="6" r="C5">
        <v>52818</v>
      </c>
    </row>
    <row spans="1:5" r="6">
      <c t="s" s="4" r="A6">
        <v>455</v>
      </c>
      <c t="n" s="6" r="B6">
        <v>15422</v>
      </c>
      <c t="n" s="6" r="C6">
        <v>12132</v>
      </c>
    </row>
    <row spans="1:5" r="7">
      <c t="s" s="4" r="A7">
        <v>456</v>
      </c>
      <c t="n" s="6" r="B7">
        <v>2310</v>
      </c>
      <c t="n" s="6" r="C7">
        <v>2442</v>
      </c>
    </row>
    <row spans="1:5" r="8">
      <c t="s" s="4" r="A8">
        <v>457</v>
      </c>
      <c t="n" s="6" r="B8">
        <v>8975</v>
      </c>
      <c t="n" s="6" r="C8">
        <v>8900</v>
      </c>
    </row>
    <row spans="1:5" r="9">
      <c t="s" s="4" r="A9">
        <v>458</v>
      </c>
      <c t="n" s="6" r="B9">
        <v>11015</v>
      </c>
      <c t="n" s="6" r="C9">
        <v>19279</v>
      </c>
    </row>
    <row spans="1:5" r="10">
      <c t="s" s="4" r="A10">
        <v>459</v>
      </c>
      <c t="n" s="6" r="B10">
        <v>307</v>
      </c>
      <c t="n" s="6" r="C10">
        <v>307</v>
      </c>
    </row>
    <row spans="1:5" r="11">
      <c t="s" s="4" r="A11">
        <v>460</v>
      </c>
      <c t="n" s="6" r="B11">
        <v>13937</v>
      </c>
      <c t="n" s="6" r="C11">
        <v>2417</v>
      </c>
    </row>
    <row spans="1:5" r="12">
      <c t="s" s="4" r="A12">
        <v>461</v>
      </c>
      <c t="n" s="6" r="B12">
        <v>1408</v>
      </c>
      <c t="n" s="6" r="C12">
        <v>1402</v>
      </c>
    </row>
    <row spans="1:5" r="13">
      <c t="s" s="4" r="A13">
        <v>462</v>
      </c>
      <c t="n" s="6" r="B13">
        <v>23477</v>
      </c>
      <c t="n" s="6" r="C13">
        <v>21764</v>
      </c>
    </row>
    <row spans="1:5" r="14">
      <c t="s" s="4" r="A14">
        <v>448</v>
      </c>
      <c t="n" s="6" r="B14">
        <v>16309</v>
      </c>
      <c t="n" s="6" r="C14">
        <v>20590</v>
      </c>
    </row>
    <row spans="1:5" r="15">
      <c t="s" s="4" r="A15">
        <v>95</v>
      </c>
      <c t="n" s="7" r="B15">
        <v>201302</v>
      </c>
      <c t="n" s="7" r="C15">
        <v>2162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25</v>
      </c>
    </row>
    <row spans="1:3" r="2">
      <c t="s" s="3" r="A2">
        <v>464</v>
      </c>
    </row>
    <row spans="1:3" r="3">
      <c t="s" s="4" r="A3">
        <v>465</v>
      </c>
      <c t="n" s="7" r="B3">
        <v>869939</v>
      </c>
      <c t="n" s="7" r="C3">
        <v>868679</v>
      </c>
    </row>
    <row spans="1:3" r="4">
      <c t="s" s="4" r="A4">
        <v>466</v>
      </c>
      <c t="n" s="6" r="B4">
        <v>-30061</v>
      </c>
      <c t="n" s="6" r="C4">
        <v>-31321</v>
      </c>
    </row>
    <row spans="1:3" r="5">
      <c t="s" s="4" r="A5">
        <v>293</v>
      </c>
    </row>
    <row spans="1:3" r="6">
      <c t="s" s="3" r="A6">
        <v>464</v>
      </c>
    </row>
    <row spans="1:3" r="7">
      <c t="s" s="4" r="A7">
        <v>465</v>
      </c>
      <c t="n" s="6" r="B7">
        <v>450000</v>
      </c>
      <c t="n" s="6" r="C7">
        <v>450000</v>
      </c>
    </row>
    <row spans="1:3" r="8">
      <c t="s" s="4" r="A8">
        <v>296</v>
      </c>
    </row>
    <row spans="1:3" r="9">
      <c t="s" s="3" r="A9">
        <v>464</v>
      </c>
    </row>
    <row spans="1:3" r="10">
      <c t="s" s="4" r="A10">
        <v>465</v>
      </c>
      <c t="n" s="7" r="B10">
        <v>450000</v>
      </c>
      <c t="n" s="7" r="C10">
        <v>45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467</v>
      </c>
      <c t="s" s="2" r="B1">
        <v>1</v>
      </c>
      <c t="s" s="2" r="C1">
        <v>64</v>
      </c>
    </row>
    <row spans="1:3" r="2">
      <c t="s" s="2" r="B2">
        <v>2</v>
      </c>
      <c t="s" s="2" r="C2">
        <v>25</v>
      </c>
    </row>
    <row spans="1:3" r="3">
      <c t="s" s="4" r="A3">
        <v>293</v>
      </c>
    </row>
    <row spans="1:3" r="4">
      <c t="s" s="3" r="A4">
        <v>464</v>
      </c>
    </row>
    <row spans="1:3" r="5">
      <c t="s" s="4" r="A5">
        <v>294</v>
      </c>
      <c t="s" s="4" r="B5">
        <v>295</v>
      </c>
      <c t="s" s="4" r="C5">
        <v>295</v>
      </c>
    </row>
    <row spans="1:3" r="6">
      <c t="s" s="4" r="A6">
        <v>468</v>
      </c>
      <c t="s" s="4" r="B6">
        <v>469</v>
      </c>
      <c t="s" s="4" r="C6">
        <v>469</v>
      </c>
    </row>
    <row spans="1:3" r="7">
      <c t="s" s="4" r="A7">
        <v>296</v>
      </c>
    </row>
    <row spans="1:3" r="8">
      <c t="s" s="3" r="A8">
        <v>464</v>
      </c>
    </row>
    <row spans="1:3" r="9">
      <c t="s" s="4" r="A9">
        <v>294</v>
      </c>
      <c t="s" s="4" r="B9">
        <v>297</v>
      </c>
      <c t="s" s="4" r="C9">
        <v>297</v>
      </c>
    </row>
    <row spans="1:3" r="10">
      <c t="s" s="4" r="A10">
        <v>468</v>
      </c>
      <c t="s" s="4" r="B10">
        <v>470</v>
      </c>
      <c t="s" s="4" r="C10">
        <v>4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spans="1:6" r="1">
      <c t="s" s="1" r="A1">
        <v>471</v>
      </c>
      <c t="s" s="2" r="B1">
        <v>472</v>
      </c>
      <c t="s" s="2" r="C1">
        <v>439</v>
      </c>
      <c t="s" s="2" r="D1">
        <v>417</v>
      </c>
      <c t="s" s="2" r="E1">
        <v>418</v>
      </c>
      <c t="s" s="2" r="F1">
        <v>473</v>
      </c>
    </row>
    <row spans="1:6" r="2">
      <c t="s" s="3" r="A2">
        <v>464</v>
      </c>
    </row>
    <row spans="1:6" r="3">
      <c t="s" s="4" r="A3">
        <v>474</v>
      </c>
      <c t="n" s="7" r="B3">
        <v>861300000</v>
      </c>
    </row>
    <row spans="1:6" r="4">
      <c t="s" s="4" r="A4">
        <v>475</v>
      </c>
      <c t="n" s="6" r="B4">
        <v>2</v>
      </c>
    </row>
    <row spans="1:6" r="5">
      <c t="s" s="4" r="A5">
        <v>476</v>
      </c>
      <c t="n" s="7" r="C5">
        <v>2128000</v>
      </c>
      <c t="n" s="7" r="E5">
        <v>2179000</v>
      </c>
    </row>
    <row spans="1:6" r="6">
      <c t="s" s="4" r="A6">
        <v>460</v>
      </c>
      <c t="n" s="6" r="C6">
        <v>13937000</v>
      </c>
      <c t="n" s="6" r="E6">
        <v>2417000</v>
      </c>
    </row>
    <row spans="1:6" r="7">
      <c t="s" s="4" r="A7">
        <v>477</v>
      </c>
      <c t="n" s="6" r="C7">
        <v>374392000</v>
      </c>
      <c t="n" s="6" r="E7">
        <v>299392000</v>
      </c>
    </row>
    <row spans="1:6" r="8">
      <c t="s" s="4" r="A8">
        <v>478</v>
      </c>
      <c t="n" s="6" r="C8">
        <v>5300000</v>
      </c>
    </row>
    <row spans="1:6" r="9">
      <c t="s" s="4" r="A9">
        <v>364</v>
      </c>
      <c t="n" s="6" r="C9">
        <v>15149000</v>
      </c>
      <c t="n" s="7" r="D9">
        <v>15176000</v>
      </c>
    </row>
    <row spans="1:6" r="10">
      <c t="s" s="4" r="A10">
        <v>479</v>
      </c>
    </row>
    <row spans="1:6" r="11">
      <c t="s" s="3" r="A11">
        <v>464</v>
      </c>
    </row>
    <row spans="1:6" r="12">
      <c t="s" s="4" r="A12">
        <v>480</v>
      </c>
      <c t="n" s="6" r="C12">
        <v>1300000</v>
      </c>
      <c t="n" s="7" r="D12">
        <v>1200000</v>
      </c>
    </row>
    <row spans="1:6" r="13">
      <c t="s" s="4" r="A13">
        <v>481</v>
      </c>
    </row>
    <row spans="1:6" r="14">
      <c t="s" s="3" r="A14">
        <v>464</v>
      </c>
    </row>
    <row spans="1:6" r="15">
      <c t="s" s="4" r="A15">
        <v>482</v>
      </c>
      <c t="n" s="6" r="C15">
        <v>0</v>
      </c>
    </row>
    <row spans="1:6" r="16">
      <c t="s" s="4" r="A16">
        <v>476</v>
      </c>
      <c t="n" s="6" r="C16">
        <v>19500000</v>
      </c>
    </row>
    <row spans="1:6" r="17">
      <c t="s" s="4" r="A17">
        <v>460</v>
      </c>
      <c t="n" s="7" r="C17">
        <v>13500000</v>
      </c>
      <c t="n" s="6" r="E17">
        <v>1900000</v>
      </c>
    </row>
    <row spans="1:6" r="18">
      <c t="s" s="4" r="A18">
        <v>483</v>
      </c>
    </row>
    <row spans="1:6" r="19">
      <c t="s" s="3" r="A19">
        <v>464</v>
      </c>
    </row>
    <row spans="1:6" r="20">
      <c t="s" s="4" r="A20">
        <v>460</v>
      </c>
      <c t="n" s="7" r="E20">
        <v>89000</v>
      </c>
    </row>
    <row spans="1:6" r="21">
      <c t="s" s="4" r="A21">
        <v>293</v>
      </c>
    </row>
    <row spans="1:6" r="22">
      <c t="s" s="3" r="A22">
        <v>464</v>
      </c>
    </row>
    <row spans="1:6" r="23">
      <c t="s" s="4" r="A23">
        <v>484</v>
      </c>
      <c t="s" s="4" r="C23">
        <v>485</v>
      </c>
    </row>
    <row spans="1:6" r="24">
      <c t="s" s="4" r="A24">
        <v>468</v>
      </c>
      <c t="s" s="4" r="C24">
        <v>469</v>
      </c>
      <c t="s" s="4" r="E24">
        <v>469</v>
      </c>
    </row>
    <row spans="1:6" r="25">
      <c t="s" s="4" r="A25">
        <v>296</v>
      </c>
    </row>
    <row spans="1:6" r="26">
      <c t="s" s="3" r="A26">
        <v>464</v>
      </c>
    </row>
    <row spans="1:6" r="27">
      <c t="s" s="4" r="A27">
        <v>484</v>
      </c>
      <c t="s" s="4" r="C27">
        <v>486</v>
      </c>
    </row>
    <row spans="1:6" r="28">
      <c t="s" s="4" r="A28">
        <v>468</v>
      </c>
      <c t="s" s="4" r="C28">
        <v>470</v>
      </c>
      <c t="s" s="4" r="E28">
        <v>470</v>
      </c>
    </row>
    <row spans="1:6" r="29">
      <c t="s" s="4" r="A29">
        <v>487</v>
      </c>
    </row>
    <row spans="1:6" r="30">
      <c t="s" s="3" r="A30">
        <v>464</v>
      </c>
    </row>
    <row spans="1:6" r="31">
      <c t="s" s="4" r="A31">
        <v>38</v>
      </c>
      <c t="n" s="7" r="F31">
        <v>425000000</v>
      </c>
    </row>
    <row spans="1:6" r="32">
      <c t="s" s="4" r="A32">
        <v>488</v>
      </c>
    </row>
    <row spans="1:6" r="33">
      <c t="s" s="3" r="A33">
        <v>464</v>
      </c>
    </row>
    <row spans="1:6" r="34">
      <c t="s" s="4" r="A34">
        <v>476</v>
      </c>
      <c t="n" s="7" r="C34">
        <v>2100000</v>
      </c>
    </row>
    <row spans="1:6" r="35">
      <c t="s" s="4" r="A35">
        <v>460</v>
      </c>
      <c t="n" s="7" r="C35">
        <v>484000</v>
      </c>
      <c t="n" s="7" r="E35">
        <v>407000</v>
      </c>
    </row>
    <row spans="1:6" r="36">
      <c t="s" s="4" r="A36">
        <v>38</v>
      </c>
      <c t="n" s="7" r="F36">
        <v>550000000</v>
      </c>
    </row>
    <row spans="1:6" r="37">
      <c t="s" s="4" r="A37">
        <v>489</v>
      </c>
      <c t="s" s="4" r="C37">
        <v>490</v>
      </c>
    </row>
    <row spans="1:6" r="38">
      <c t="s" s="4" r="A38">
        <v>477</v>
      </c>
      <c t="n" s="7" r="C38">
        <v>374392000</v>
      </c>
      <c t="n" s="7" r="E38">
        <v>299392000</v>
      </c>
    </row>
    <row spans="1:6" r="39">
      <c t="s" s="4" r="A39">
        <v>491</v>
      </c>
      <c t="s" s="4" r="C39">
        <v>492</v>
      </c>
    </row>
    <row spans="1:6" r="40">
      <c t="s" s="4" r="A40">
        <v>493</v>
      </c>
      <c t="n" s="7" r="C40">
        <v>170300000</v>
      </c>
    </row>
    <row spans="1:6" r="41">
      <c t="s" s="4" r="A41">
        <v>494</v>
      </c>
    </row>
    <row spans="1:6" r="42">
      <c t="s" s="3" r="A42">
        <v>464</v>
      </c>
    </row>
    <row spans="1:6" r="43">
      <c t="s" s="4" r="A43">
        <v>495</v>
      </c>
      <c t="s" s="4" r="C43">
        <v>496</v>
      </c>
    </row>
    <row spans="1:6" r="44">
      <c t="s" s="4" r="A44">
        <v>497</v>
      </c>
    </row>
    <row spans="1:6" r="45">
      <c t="s" s="3" r="A45">
        <v>464</v>
      </c>
    </row>
    <row spans="1:6" r="46">
      <c t="s" s="4" r="A46">
        <v>495</v>
      </c>
      <c t="s" s="4" r="C46">
        <v>498</v>
      </c>
    </row>
    <row spans="1:6" r="47">
      <c t="s" s="4" r="A47">
        <v>499</v>
      </c>
    </row>
    <row spans="1:6" r="48">
      <c t="s" s="3" r="A48">
        <v>464</v>
      </c>
    </row>
    <row spans="1:6" r="49">
      <c t="s" s="4" r="A49">
        <v>38</v>
      </c>
      <c t="n" s="7" r="C49">
        <v>75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25</v>
      </c>
    </row>
    <row spans="1:3" r="2">
      <c t="s" s="3" r="A2">
        <v>464</v>
      </c>
    </row>
    <row spans="1:3" r="3">
      <c t="s" s="4" r="A3">
        <v>477</v>
      </c>
      <c t="n" s="7" r="B3">
        <v>374392</v>
      </c>
      <c t="n" s="7" r="C3">
        <v>299392</v>
      </c>
    </row>
    <row spans="1:3" r="4">
      <c t="s" s="4" r="A4">
        <v>488</v>
      </c>
    </row>
    <row spans="1:3" r="5">
      <c t="s" s="3" r="A5">
        <v>464</v>
      </c>
    </row>
    <row spans="1:3" r="6">
      <c t="s" s="4" r="A6">
        <v>477</v>
      </c>
      <c t="n" s="7" r="B6">
        <v>374392</v>
      </c>
      <c t="n" s="7" r="C6">
        <v>2993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501</v>
      </c>
      <c t="s" s="2" r="B1">
        <v>418</v>
      </c>
    </row>
    <row spans="1:2" r="2">
      <c t="s" s="3" r="A2">
        <v>175</v>
      </c>
    </row>
    <row spans="1:2" r="3">
      <c t="s" s="4" r="A3">
        <v>39</v>
      </c>
      <c t="n" s="7" r="B3">
        <v>243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02</v>
      </c>
      <c t="s" s="2" r="C1">
        <v>2</v>
      </c>
      <c t="s" s="2" r="D1">
        <v>25</v>
      </c>
    </row>
    <row spans="1:4" r="2">
      <c t="s" s="3" r="A2">
        <v>503</v>
      </c>
    </row>
    <row spans="1:4" r="3">
      <c t="s" s="4" r="A3">
        <v>465</v>
      </c>
      <c t="n" s="7" r="C3">
        <v>869939</v>
      </c>
      <c t="n" s="7" r="D3">
        <v>868679</v>
      </c>
    </row>
    <row spans="1:4" r="4">
      <c t="s" s="4" r="A4">
        <v>38</v>
      </c>
      <c t="n" s="6" r="C4">
        <v>374392</v>
      </c>
      <c t="n" s="6" r="D4">
        <v>299392</v>
      </c>
    </row>
    <row spans="1:4" r="5">
      <c t="s" s="4" r="A5">
        <v>39</v>
      </c>
      <c t="n" s="6" r="D5">
        <v>2434</v>
      </c>
    </row>
    <row spans="1:4" r="6">
      <c t="s" s="4" r="A6">
        <v>504</v>
      </c>
    </row>
    <row spans="1:4" r="7">
      <c t="s" s="3" r="A7">
        <v>503</v>
      </c>
    </row>
    <row spans="1:4" r="8">
      <c t="s" s="4" r="A8">
        <v>465</v>
      </c>
      <c t="s" s="4" r="B8">
        <v>505</v>
      </c>
      <c t="n" s="6" r="C8">
        <v>889456</v>
      </c>
      <c t="n" s="6" r="D8">
        <v>889054</v>
      </c>
    </row>
    <row spans="1:4" r="9">
      <c t="s" s="4" r="A9">
        <v>506</v>
      </c>
    </row>
    <row spans="1:4" r="10">
      <c t="s" s="3" r="A10">
        <v>503</v>
      </c>
    </row>
    <row spans="1:4" r="11">
      <c t="s" s="4" r="A11">
        <v>39</v>
      </c>
      <c t="n" s="6" r="D11">
        <v>2434</v>
      </c>
    </row>
    <row spans="1:4" r="12">
      <c t="s" s="4" r="A12">
        <v>507</v>
      </c>
    </row>
    <row spans="1:4" r="13">
      <c t="s" s="3" r="A13">
        <v>503</v>
      </c>
    </row>
    <row spans="1:4" r="14">
      <c t="s" s="4" r="A14">
        <v>465</v>
      </c>
      <c t="s" s="4" r="B14">
        <v>505</v>
      </c>
      <c t="n" s="6" r="C14">
        <v>894375</v>
      </c>
      <c t="n" s="6" r="D14">
        <v>881460</v>
      </c>
    </row>
    <row spans="1:4" r="15">
      <c t="s" s="4" r="A15">
        <v>508</v>
      </c>
    </row>
    <row spans="1:4" r="16">
      <c t="s" s="3" r="A16">
        <v>503</v>
      </c>
    </row>
    <row spans="1:4" r="17">
      <c t="s" s="4" r="A17">
        <v>39</v>
      </c>
      <c t="n" s="6" r="D17">
        <v>2368</v>
      </c>
    </row>
    <row spans="1:4" r="18">
      <c t="s" s="4" r="A18">
        <v>509</v>
      </c>
    </row>
    <row spans="1:4" r="19">
      <c t="s" s="3" r="A19">
        <v>503</v>
      </c>
    </row>
    <row spans="1:4" r="20">
      <c t="s" s="4" r="A20">
        <v>38</v>
      </c>
      <c t="s" s="4" r="B20">
        <v>510</v>
      </c>
      <c t="n" s="6" r="C20">
        <v>374392</v>
      </c>
      <c t="n" s="6" r="D20">
        <v>299392</v>
      </c>
    </row>
    <row spans="1:4" r="21">
      <c t="s" s="4" r="A21">
        <v>511</v>
      </c>
    </row>
    <row spans="1:4" r="22">
      <c t="s" s="3" r="A22">
        <v>503</v>
      </c>
    </row>
    <row spans="1:4" r="23">
      <c t="s" s="4" r="A23">
        <v>38</v>
      </c>
      <c t="s" s="4" r="B23">
        <v>510</v>
      </c>
      <c t="n" s="7" r="C23">
        <v>374392</v>
      </c>
      <c t="n" s="7" r="D23">
        <v>299392</v>
      </c>
    </row>
    <row spans="1:4" r="24">
      <c t="n" r="A24"/>
    </row>
    <row spans="1:4" r="25">
      <c t="s" s="4" r="A25">
        <v>505</v>
      </c>
      <c t="s" s="4" r="B25">
        <v>512</v>
      </c>
    </row>
    <row spans="1:4" r="26">
      <c t="s" s="4" r="A26">
        <v>510</v>
      </c>
      <c t="s" s="4" r="B26">
        <v>513</v>
      </c>
    </row>
  </sheetData>
  <mergeCells count="4">
    <mergeCell ref="A1:B1"/>
    <mergeCell ref="A24:C24"/>
    <mergeCell ref="B25:C25"/>
    <mergeCell ref="B26:C2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spans="1:5" r="1">
      <c t="s" s="1" r="A1">
        <v>514</v>
      </c>
      <c t="s" s="2" r="C1">
        <v>1</v>
      </c>
      <c t="s" s="2" r="E1">
        <v>64</v>
      </c>
    </row>
    <row spans="1:5" r="2">
      <c t="s" s="2" r="C2">
        <v>2</v>
      </c>
      <c t="s" s="2" r="D2">
        <v>65</v>
      </c>
      <c t="s" s="2" r="E2">
        <v>25</v>
      </c>
    </row>
    <row spans="1:5" r="3">
      <c t="s" s="3" r="A3">
        <v>503</v>
      </c>
    </row>
    <row spans="1:5" r="4">
      <c t="s" s="4" r="A4">
        <v>515</v>
      </c>
      <c t="n" s="7" r="C4">
        <v>0</v>
      </c>
      <c t="n" s="7" r="D4">
        <v>0</v>
      </c>
    </row>
    <row spans="1:5" r="5">
      <c t="s" s="4" r="A5">
        <v>29</v>
      </c>
      <c t="n" s="7" r="C5">
        <v>2705251000</v>
      </c>
      <c t="n" s="7" r="E5">
        <v>2519273000</v>
      </c>
    </row>
    <row spans="1:5" r="6">
      <c t="s" s="4" r="A6">
        <v>516</v>
      </c>
    </row>
    <row spans="1:5" r="7">
      <c t="s" s="3" r="A7">
        <v>503</v>
      </c>
    </row>
    <row spans="1:5" r="8">
      <c t="s" s="4" r="A8">
        <v>515</v>
      </c>
      <c t="s" s="4" r="B8">
        <v>505</v>
      </c>
      <c t="n" s="6" r="E8">
        <v>1167000</v>
      </c>
    </row>
    <row spans="1:5" r="9">
      <c t="s" s="4" r="A9">
        <v>29</v>
      </c>
      <c t="s" s="4" r="B9">
        <v>505</v>
      </c>
      <c t="n" s="7" r="E9">
        <v>28540000</v>
      </c>
    </row>
    <row spans="1:5" r="10">
      <c t="n" r="A10"/>
    </row>
    <row spans="1:5" r="11">
      <c t="s" s="4" r="A11">
        <v>505</v>
      </c>
      <c t="s" s="4" r="B11">
        <v>517</v>
      </c>
    </row>
  </sheetData>
  <mergeCells count="4">
    <mergeCell ref="A1:B2"/>
    <mergeCell ref="C1:D1"/>
    <mergeCell ref="A10:D10"/>
    <mergeCell ref="B11:D1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18</v>
      </c>
      <c t="s" s="2" r="B1">
        <v>2</v>
      </c>
      <c t="s" s="2" r="C1">
        <v>25</v>
      </c>
    </row>
    <row spans="1:3" r="2">
      <c t="s" s="3" r="A2">
        <v>519</v>
      </c>
    </row>
    <row spans="1:3" r="3">
      <c t="s" s="4" r="A3">
        <v>520</v>
      </c>
      <c t="n" s="7" r="B3">
        <v>10362000</v>
      </c>
      <c t="n" s="7" r="C3">
        <v>10493000</v>
      </c>
    </row>
    <row spans="1:3" r="4">
      <c t="s" s="4" r="A4">
        <v>521</v>
      </c>
    </row>
    <row spans="1:3" r="5">
      <c t="s" s="3" r="A5">
        <v>519</v>
      </c>
    </row>
    <row spans="1:3" r="6">
      <c t="s" s="4" r="A6">
        <v>522</v>
      </c>
      <c t="n" s="6" r="B6">
        <v>426500000</v>
      </c>
      <c t="n" s="6" r="C6">
        <v>414100000</v>
      </c>
    </row>
    <row spans="1:3" r="7">
      <c t="s" s="4" r="A7">
        <v>523</v>
      </c>
    </row>
    <row spans="1:3" r="8">
      <c t="s" s="3" r="A8">
        <v>519</v>
      </c>
    </row>
    <row spans="1:3" r="9">
      <c t="s" s="4" r="A9">
        <v>524</v>
      </c>
      <c t="n" s="7" r="B9">
        <v>400000</v>
      </c>
      <c t="n" s="7" r="C9">
        <v>45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5</v>
      </c>
      <c t="s" s="2" r="B1">
        <v>1</v>
      </c>
    </row>
    <row spans="1:3" r="2">
      <c t="s" s="2" r="B2">
        <v>2</v>
      </c>
      <c t="s" s="2" r="C2">
        <v>65</v>
      </c>
    </row>
    <row spans="1:3" r="3">
      <c t="s" s="3" r="A3">
        <v>526</v>
      </c>
    </row>
    <row spans="1:3" r="4">
      <c t="s" s="4" r="A4">
        <v>527</v>
      </c>
      <c t="n" s="7" r="B4">
        <v>45948</v>
      </c>
      <c t="n" s="7" r="C4">
        <v>33270</v>
      </c>
    </row>
    <row spans="1:3" r="5">
      <c t="s" s="4" r="A5">
        <v>528</v>
      </c>
      <c t="n" s="6" r="B5">
        <v>2073</v>
      </c>
      <c t="n" s="6" r="C5">
        <v>2872</v>
      </c>
    </row>
    <row spans="1:3" r="6">
      <c t="s" s="4" r="A6">
        <v>529</v>
      </c>
      <c t="n" s="6" r="C6">
        <v>301</v>
      </c>
    </row>
    <row spans="1:3" r="7">
      <c t="s" s="4" r="A7">
        <v>530</v>
      </c>
      <c t="n" s="6" r="B7">
        <v>-2602</v>
      </c>
      <c t="n" s="6" r="C7">
        <v>-2478</v>
      </c>
    </row>
    <row spans="1:3" r="8">
      <c t="s" s="4" r="A8">
        <v>531</v>
      </c>
      <c t="n" s="7" r="B8">
        <v>45419</v>
      </c>
      <c t="n" s="7" r="C8">
        <v>339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20"/>
    <col customWidth="1" max="7" min="7" width="80"/>
  </cols>
  <sheetData>
    <row spans="1:7" r="1">
      <c t="s" s="1" r="A1">
        <v>532</v>
      </c>
      <c t="s" s="2" r="B1">
        <v>533</v>
      </c>
      <c t="s" s="2" r="C1">
        <v>534</v>
      </c>
      <c t="s" s="2" r="D1">
        <v>535</v>
      </c>
      <c t="s" s="2" r="E1">
        <v>536</v>
      </c>
      <c t="s" s="2" r="F1">
        <v>537</v>
      </c>
      <c t="s" s="2" r="G1">
        <v>538</v>
      </c>
    </row>
    <row spans="1:7" r="2">
      <c t="s" s="3" r="A2">
        <v>539</v>
      </c>
    </row>
    <row spans="1:7" r="3">
      <c t="s" s="4" r="A3">
        <v>540</v>
      </c>
      <c t="n" s="9" r="G3">
        <v>27.2</v>
      </c>
    </row>
    <row spans="1:7" r="4">
      <c t="s" s="4" r="A4">
        <v>541</v>
      </c>
      <c t="s" s="4" r="G4">
        <v>542</v>
      </c>
    </row>
    <row spans="1:7" r="5">
      <c t="s" s="4" r="A5">
        <v>543</v>
      </c>
    </row>
    <row spans="1:7" r="6">
      <c t="s" s="3" r="A6">
        <v>539</v>
      </c>
    </row>
    <row spans="1:7" r="7">
      <c t="s" s="4" r="A7">
        <v>544</v>
      </c>
      <c t="n" s="6" r="G7">
        <v>1829923</v>
      </c>
    </row>
    <row spans="1:7" r="8">
      <c t="s" s="4" r="A8">
        <v>545</v>
      </c>
    </row>
    <row spans="1:7" r="9">
      <c t="s" s="3" r="A9">
        <v>539</v>
      </c>
    </row>
    <row spans="1:7" r="10">
      <c t="s" s="4" r="A10">
        <v>546</v>
      </c>
      <c t="s" s="4" r="B10">
        <v>547</v>
      </c>
      <c t="s" s="4" r="E10">
        <v>547</v>
      </c>
    </row>
    <row spans="1:7" r="11">
      <c t="s" s="4" r="A11">
        <v>544</v>
      </c>
      <c t="n" s="6" r="B11">
        <v>1120677</v>
      </c>
      <c t="n" s="6" r="E11">
        <v>440800</v>
      </c>
    </row>
    <row spans="1:7" r="12">
      <c t="s" s="4" r="A12">
        <v>548</v>
      </c>
      <c t="n" s="8" r="B12">
        <v>10.49</v>
      </c>
      <c t="n" s="8" r="E12">
        <v>14.97</v>
      </c>
    </row>
    <row spans="1:7" r="13">
      <c t="s" s="4" r="A13">
        <v>549</v>
      </c>
    </row>
    <row spans="1:7" r="14">
      <c t="s" s="3" r="A14">
        <v>539</v>
      </c>
    </row>
    <row spans="1:7" r="15">
      <c t="s" s="4" r="A15">
        <v>544</v>
      </c>
      <c t="n" s="6" r="C15">
        <v>69008</v>
      </c>
    </row>
    <row spans="1:7" r="16">
      <c t="s" s="4" r="A16">
        <v>548</v>
      </c>
      <c t="n" s="8" r="C16">
        <v>14.49</v>
      </c>
    </row>
    <row spans="1:7" r="17">
      <c t="s" s="4" r="A17">
        <v>550</v>
      </c>
    </row>
    <row spans="1:7" r="18">
      <c t="s" s="3" r="A18">
        <v>539</v>
      </c>
    </row>
    <row spans="1:7" r="19">
      <c t="s" s="4" r="A19">
        <v>548</v>
      </c>
      <c t="n" s="8" r="B19">
        <v>4.76</v>
      </c>
    </row>
    <row spans="1:7" r="20">
      <c t="s" s="4" r="A20">
        <v>551</v>
      </c>
      <c t="s" s="4" r="B20">
        <v>552</v>
      </c>
    </row>
    <row spans="1:7" r="21">
      <c t="s" s="4" r="A21">
        <v>553</v>
      </c>
      <c t="s" s="4" r="B21">
        <v>554</v>
      </c>
    </row>
    <row spans="1:7" r="22">
      <c t="s" s="4" r="A22">
        <v>555</v>
      </c>
      <c t="s" s="4" r="G22">
        <v>556</v>
      </c>
    </row>
    <row spans="1:7" r="23">
      <c t="s" s="4" r="A23">
        <v>557</v>
      </c>
    </row>
    <row spans="1:7" r="24">
      <c t="s" s="3" r="A24">
        <v>539</v>
      </c>
    </row>
    <row spans="1:7" r="25">
      <c t="s" s="4" r="A25">
        <v>558</v>
      </c>
      <c t="s" s="4" r="B25">
        <v>559</v>
      </c>
    </row>
    <row spans="1:7" r="26">
      <c t="s" s="4" r="A26">
        <v>560</v>
      </c>
    </row>
    <row spans="1:7" r="27">
      <c t="s" s="3" r="A27">
        <v>539</v>
      </c>
    </row>
    <row spans="1:7" r="28">
      <c t="s" s="4" r="A28">
        <v>558</v>
      </c>
      <c t="s" s="4" r="B28">
        <v>561</v>
      </c>
    </row>
    <row spans="1:7" r="29">
      <c t="s" s="4" r="A29">
        <v>562</v>
      </c>
    </row>
    <row spans="1:7" r="30">
      <c t="s" s="3" r="A30">
        <v>539</v>
      </c>
    </row>
    <row spans="1:7" r="31">
      <c t="s" s="4" r="A31">
        <v>548</v>
      </c>
      <c t="n" s="8" r="D31">
        <v>7.55</v>
      </c>
    </row>
    <row spans="1:7" r="32">
      <c t="s" s="4" r="A32">
        <v>558</v>
      </c>
      <c t="s" s="4" r="D32">
        <v>563</v>
      </c>
    </row>
    <row spans="1:7" r="33">
      <c t="s" s="4" r="A33">
        <v>551</v>
      </c>
      <c t="s" s="4" r="D33">
        <v>564</v>
      </c>
    </row>
    <row spans="1:7" r="34">
      <c t="s" s="4" r="A34">
        <v>553</v>
      </c>
      <c t="s" s="4" r="D34">
        <v>565</v>
      </c>
    </row>
    <row spans="1:7" r="35">
      <c t="s" s="4" r="A35">
        <v>566</v>
      </c>
    </row>
    <row spans="1:7" r="36">
      <c t="s" s="3" r="A36">
        <v>539</v>
      </c>
    </row>
    <row spans="1:7" r="37">
      <c t="s" s="4" r="A37">
        <v>548</v>
      </c>
      <c t="n" s="8" r="D37">
        <v>14.57</v>
      </c>
    </row>
    <row spans="1:7" r="38">
      <c t="s" s="4" r="A38">
        <v>558</v>
      </c>
      <c t="s" s="4" r="D38">
        <v>563</v>
      </c>
    </row>
    <row spans="1:7" r="39">
      <c t="s" s="4" r="A39">
        <v>551</v>
      </c>
      <c t="s" s="4" r="D39">
        <v>564</v>
      </c>
    </row>
    <row spans="1:7" r="40">
      <c t="s" s="4" r="A40">
        <v>553</v>
      </c>
      <c t="s" s="4" r="D40">
        <v>565</v>
      </c>
    </row>
    <row spans="1:7" r="41">
      <c t="s" s="4" r="A41">
        <v>567</v>
      </c>
    </row>
    <row spans="1:7" r="42">
      <c t="s" s="3" r="A42">
        <v>539</v>
      </c>
    </row>
    <row spans="1:7" r="43">
      <c t="s" s="4" r="A43">
        <v>548</v>
      </c>
      <c t="n" s="8" r="D43">
        <v>7.9</v>
      </c>
    </row>
    <row spans="1:7" r="44">
      <c t="s" s="4" r="A44">
        <v>558</v>
      </c>
      <c t="s" s="4" r="D44">
        <v>563</v>
      </c>
    </row>
    <row spans="1:7" r="45">
      <c t="s" s="4" r="A45">
        <v>551</v>
      </c>
      <c t="s" s="4" r="D45">
        <v>552</v>
      </c>
    </row>
    <row spans="1:7" r="46">
      <c t="s" s="4" r="A46">
        <v>553</v>
      </c>
      <c t="s" s="4" r="D46">
        <v>565</v>
      </c>
    </row>
    <row spans="1:7" r="47">
      <c t="s" s="4" r="A47">
        <v>568</v>
      </c>
    </row>
    <row spans="1:7" r="48">
      <c t="s" s="3" r="A48">
        <v>539</v>
      </c>
    </row>
    <row spans="1:7" r="49">
      <c t="s" s="4" r="A49">
        <v>544</v>
      </c>
      <c t="n" s="6" r="B49">
        <v>297426</v>
      </c>
      <c t="n" s="6" r="D49">
        <v>411804</v>
      </c>
    </row>
    <row spans="1:7" r="50">
      <c t="s" s="4" r="A50">
        <v>569</v>
      </c>
    </row>
    <row spans="1:7" r="51">
      <c t="s" s="3" r="A51">
        <v>539</v>
      </c>
    </row>
    <row spans="1:7" r="52">
      <c t="s" s="4" r="A52">
        <v>544</v>
      </c>
      <c t="n" s="6" r="B52">
        <v>285986</v>
      </c>
      <c t="n" s="6" r="D52">
        <v>384351</v>
      </c>
    </row>
    <row spans="1:7" r="53">
      <c t="s" s="4" r="A53">
        <v>570</v>
      </c>
    </row>
    <row spans="1:7" r="54">
      <c t="s" s="3" r="A54">
        <v>539</v>
      </c>
    </row>
    <row spans="1:7" r="55">
      <c t="s" s="4" r="A55">
        <v>544</v>
      </c>
      <c t="n" s="6" r="B55">
        <v>125834</v>
      </c>
      <c t="n" s="6" r="D55">
        <v>274536</v>
      </c>
    </row>
    <row spans="1:7" r="56">
      <c t="s" s="4" r="A56">
        <v>571</v>
      </c>
    </row>
    <row spans="1:7" r="57">
      <c t="s" s="3" r="A57">
        <v>539</v>
      </c>
    </row>
    <row spans="1:7" r="58">
      <c t="s" s="4" r="A58">
        <v>572</v>
      </c>
      <c t="n" s="6" r="G58">
        <v>11727833</v>
      </c>
    </row>
    <row spans="1:7" r="59">
      <c t="s" s="4" r="A59">
        <v>573</v>
      </c>
      <c t="n" s="6" r="G59">
        <v>7637283</v>
      </c>
    </row>
    <row spans="1:7" r="60">
      <c t="s" s="4" r="A60">
        <v>574</v>
      </c>
    </row>
    <row spans="1:7" r="61">
      <c t="s" s="3" r="A61">
        <v>539</v>
      </c>
    </row>
    <row spans="1:7" r="62">
      <c t="s" s="4" r="A62">
        <v>575</v>
      </c>
      <c t="n" s="10" r="F62">
        <v>2.1107</v>
      </c>
    </row>
    <row spans="1:7" r="63">
      <c t="s" s="4" r="A63">
        <v>576</v>
      </c>
      <c t="n" s="6" r="F63">
        <v>410595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7</v>
      </c>
      <c t="s" s="2" r="B1">
        <v>1</v>
      </c>
    </row>
    <row spans="1:3" r="2">
      <c t="s" s="2" r="B2">
        <v>2</v>
      </c>
      <c t="s" s="2" r="C2">
        <v>65</v>
      </c>
    </row>
    <row spans="1:3" r="3">
      <c t="s" s="3" r="A3">
        <v>184</v>
      </c>
    </row>
    <row spans="1:3" r="4">
      <c t="s" s="4" r="A4">
        <v>578</v>
      </c>
      <c t="n" s="7" r="B4">
        <v>2605</v>
      </c>
      <c t="n" s="7" r="C4">
        <v>23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579</v>
      </c>
      <c t="s" s="2" r="B1">
        <v>1</v>
      </c>
      <c t="s" s="2" r="C1">
        <v>64</v>
      </c>
    </row>
    <row spans="1:3" r="2">
      <c t="s" s="2" r="B2">
        <v>2</v>
      </c>
      <c t="s" s="2" r="C2">
        <v>25</v>
      </c>
    </row>
    <row spans="1:3" r="3">
      <c t="s" s="3" r="A3">
        <v>539</v>
      </c>
    </row>
    <row spans="1:3" r="4">
      <c t="s" s="4" r="A4">
        <v>580</v>
      </c>
      <c t="n" s="6" r="B4">
        <v>3220147</v>
      </c>
    </row>
    <row spans="1:3" r="5">
      <c t="s" s="4" r="A5">
        <v>581</v>
      </c>
      <c t="n" s="6" r="B5">
        <v>-1401</v>
      </c>
    </row>
    <row spans="1:3" r="6">
      <c t="s" s="4" r="A6">
        <v>582</v>
      </c>
      <c t="n" s="6" r="B6">
        <v>-144407</v>
      </c>
    </row>
    <row spans="1:3" r="7">
      <c t="s" s="4" r="A7">
        <v>580</v>
      </c>
      <c t="n" s="6" r="B7">
        <v>3074339</v>
      </c>
      <c t="n" s="6" r="C7">
        <v>3220147</v>
      </c>
    </row>
    <row spans="1:3" r="8">
      <c t="s" s="4" r="A8">
        <v>583</v>
      </c>
      <c t="n" s="6" r="B8">
        <v>2871261</v>
      </c>
    </row>
    <row spans="1:3" r="9">
      <c t="s" s="4" r="A9">
        <v>584</v>
      </c>
      <c t="n" s="8" r="B9">
        <v>13.12</v>
      </c>
    </row>
    <row spans="1:3" r="10">
      <c t="s" s="4" r="A10">
        <v>585</v>
      </c>
      <c t="n" s="11" r="B10">
        <v>4.51</v>
      </c>
    </row>
    <row spans="1:3" r="11">
      <c t="s" s="4" r="A11">
        <v>586</v>
      </c>
      <c t="n" s="11" r="B11">
        <v>12.33</v>
      </c>
    </row>
    <row spans="1:3" r="12">
      <c t="s" s="4" r="A12">
        <v>584</v>
      </c>
      <c t="n" s="11" r="B12">
        <v>13.15</v>
      </c>
      <c t="n" s="8" r="C12">
        <v>13.12</v>
      </c>
    </row>
    <row spans="1:3" r="13">
      <c t="s" s="4" r="A13">
        <v>587</v>
      </c>
      <c t="n" s="8" r="B13">
        <v>12.46</v>
      </c>
    </row>
    <row spans="1:3" r="14">
      <c t="s" s="4" r="A14">
        <v>588</v>
      </c>
      <c t="s" s="4" r="B14">
        <v>589</v>
      </c>
      <c t="s" s="4" r="C14">
        <v>590</v>
      </c>
    </row>
    <row spans="1:3" r="15">
      <c t="s" s="4" r="A15">
        <v>591</v>
      </c>
      <c t="s" s="4" r="B15">
        <v>592</v>
      </c>
    </row>
    <row spans="1:3" r="16">
      <c t="s" s="4" r="A16">
        <v>593</v>
      </c>
      <c t="n" s="7" r="B16">
        <v>2075</v>
      </c>
      <c t="n" s="7" r="C16">
        <v>3081</v>
      </c>
    </row>
    <row spans="1:3" r="17">
      <c t="s" s="4" r="A17">
        <v>594</v>
      </c>
      <c t="n" s="7" r="B17">
        <v>25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595</v>
      </c>
      <c t="s" s="2" r="B1">
        <v>1</v>
      </c>
    </row>
    <row spans="1:2" r="2">
      <c t="s" s="2" r="B2">
        <v>596</v>
      </c>
    </row>
    <row spans="1:2" r="3">
      <c t="s" s="3" r="A3">
        <v>539</v>
      </c>
    </row>
    <row spans="1:2" r="4">
      <c t="s" s="4" r="A4">
        <v>597</v>
      </c>
      <c t="n" s="6" r="B4">
        <v>1958033</v>
      </c>
    </row>
    <row spans="1:2" r="5">
      <c t="s" s="4" r="A5">
        <v>598</v>
      </c>
      <c t="n" s="6" r="B5">
        <v>1829923</v>
      </c>
    </row>
    <row spans="1:2" r="6">
      <c t="s" s="4" r="A6">
        <v>599</v>
      </c>
      <c t="n" s="6" r="B6">
        <v>-298772</v>
      </c>
    </row>
    <row spans="1:2" r="7">
      <c t="s" s="4" r="A7">
        <v>600</v>
      </c>
      <c t="n" s="6" r="B7">
        <v>-714</v>
      </c>
    </row>
    <row spans="1:2" r="8">
      <c t="s" s="4" r="A8">
        <v>601</v>
      </c>
      <c t="n" s="6" r="B8">
        <v>3488470</v>
      </c>
    </row>
    <row spans="1:2" r="9">
      <c t="s" s="4" r="A9">
        <v>602</v>
      </c>
      <c t="n" s="8" r="B9">
        <v>12.21</v>
      </c>
    </row>
    <row spans="1:2" r="10">
      <c t="s" s="4" r="A10">
        <v>603</v>
      </c>
      <c t="n" s="11" r="B10">
        <v>8.27</v>
      </c>
    </row>
    <row spans="1:2" r="11">
      <c t="s" s="4" r="A11">
        <v>604</v>
      </c>
      <c t="n" s="11" r="B11">
        <v>14.26</v>
      </c>
    </row>
    <row spans="1:2" r="12">
      <c t="s" s="4" r="A12">
        <v>605</v>
      </c>
      <c t="n" s="11" r="B12">
        <v>14.48</v>
      </c>
    </row>
    <row spans="1:2" r="13">
      <c t="s" s="4" r="A13">
        <v>606</v>
      </c>
      <c t="n" s="8" r="B13">
        <v>9.93</v>
      </c>
    </row>
    <row spans="1:2" r="14">
      <c t="s" s="4" r="A14">
        <v>607</v>
      </c>
      <c t="n" s="7" r="B14">
        <v>24808</v>
      </c>
    </row>
    <row spans="1:2" r="15">
      <c t="s" s="4" r="A15">
        <v>608</v>
      </c>
      <c t="n" s="6" r="B15">
        <v>21556</v>
      </c>
    </row>
    <row spans="1:2" r="16">
      <c t="s" s="4" r="A16">
        <v>609</v>
      </c>
      <c t="n" s="7" r="B16">
        <v>410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610</v>
      </c>
      <c t="s" s="2" r="B1">
        <v>1</v>
      </c>
    </row>
    <row spans="1:4" r="2">
      <c t="s" s="2" r="B2">
        <v>2</v>
      </c>
      <c t="s" s="2" r="C2">
        <v>65</v>
      </c>
      <c t="s" s="2" r="D2">
        <v>25</v>
      </c>
    </row>
    <row spans="1:4" r="3">
      <c t="s" s="3" r="A3">
        <v>187</v>
      </c>
    </row>
    <row spans="1:4" r="4">
      <c t="s" s="4" r="A4">
        <v>611</v>
      </c>
      <c t="n" s="7" r="B4">
        <v>126812000</v>
      </c>
      <c t="n" s="7" r="D4">
        <v>130657000</v>
      </c>
    </row>
    <row spans="1:4" r="5">
      <c t="s" s="4" r="A5">
        <v>612</v>
      </c>
      <c t="n" s="6" r="B5">
        <v>3300000</v>
      </c>
      <c t="n" s="6" r="D5">
        <v>4400000</v>
      </c>
    </row>
    <row spans="1:4" r="6">
      <c t="s" s="4" r="A6">
        <v>86</v>
      </c>
      <c t="n" s="6" r="B6">
        <v>-15490000</v>
      </c>
      <c t="n" s="7" r="C6">
        <v>-7827000</v>
      </c>
    </row>
    <row spans="1:4" r="7">
      <c t="s" s="4" r="A7">
        <v>613</v>
      </c>
      <c t="n" s="7" r="B7">
        <v>307000</v>
      </c>
      <c t="n" s="7" r="D7">
        <v>30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4</v>
      </c>
      <c t="s" s="2" r="B1">
        <v>2</v>
      </c>
      <c t="s" s="2" r="C1">
        <v>25</v>
      </c>
    </row>
    <row spans="1:3" r="2">
      <c t="s" s="3" r="A2">
        <v>615</v>
      </c>
    </row>
    <row spans="1:3" r="3">
      <c t="s" s="4" r="A3">
        <v>616</v>
      </c>
      <c t="n" s="7" r="B3">
        <v>8975</v>
      </c>
      <c t="n" s="7" r="C3">
        <v>8900</v>
      </c>
    </row>
    <row spans="1:3" r="4">
      <c t="s" s="4" r="A4">
        <v>617</v>
      </c>
    </row>
    <row spans="1:3" r="5">
      <c t="s" s="3" r="A5">
        <v>615</v>
      </c>
    </row>
    <row spans="1:3" r="6">
      <c t="s" s="4" r="A6">
        <v>616</v>
      </c>
      <c t="n" s="7" r="B6">
        <v>9000</v>
      </c>
      <c t="n" s="7" r="C6">
        <v>89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8</v>
      </c>
      <c t="s" s="2" r="B1">
        <v>1</v>
      </c>
    </row>
    <row spans="1:3" r="2">
      <c t="s" s="2" r="B2">
        <v>2</v>
      </c>
      <c t="s" s="2" r="C2">
        <v>65</v>
      </c>
    </row>
    <row spans="1:3" r="3">
      <c t="s" s="3" r="A3">
        <v>619</v>
      </c>
    </row>
    <row spans="1:3" r="4">
      <c t="s" s="4" r="A4">
        <v>620</v>
      </c>
      <c t="n" s="7" r="B4">
        <v>19876</v>
      </c>
      <c t="n" s="7" r="C4">
        <v>1504</v>
      </c>
    </row>
    <row spans="1:3" r="5">
      <c t="s" s="3" r="A5">
        <v>621</v>
      </c>
    </row>
    <row spans="1:3" r="6">
      <c t="s" s="4" r="A6">
        <v>622</v>
      </c>
      <c t="n" s="6" r="B6">
        <v>402</v>
      </c>
      <c t="n" s="6" r="C6">
        <v>380</v>
      </c>
    </row>
    <row spans="1:3" r="7">
      <c t="s" s="4" r="A7">
        <v>623</v>
      </c>
      <c t="n" s="6" r="B7">
        <v>858</v>
      </c>
    </row>
    <row spans="1:3" r="8">
      <c t="s" s="3" r="A8">
        <v>624</v>
      </c>
    </row>
    <row spans="1:3" r="9">
      <c t="s" s="4" r="A9">
        <v>625</v>
      </c>
      <c t="n" s="6" r="B9">
        <v>5865</v>
      </c>
      <c t="n" s="6" r="C9">
        <v>1453</v>
      </c>
    </row>
    <row spans="1:3" r="10">
      <c t="s" s="4" r="A10">
        <v>626</v>
      </c>
      <c t="n" s="6" r="C10">
        <v>129</v>
      </c>
    </row>
    <row spans="1:3" r="11">
      <c t="s" s="4" r="A11">
        <v>627</v>
      </c>
      <c t="n" s="7" r="B11">
        <v>-5865</v>
      </c>
      <c t="n" s="7" r="C11">
        <v>-158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8</v>
      </c>
      <c t="s" s="2" r="B1">
        <v>1</v>
      </c>
    </row>
    <row spans="1:3" r="2">
      <c t="s" s="2" r="B2">
        <v>2</v>
      </c>
      <c t="s" s="2" r="C2">
        <v>65</v>
      </c>
    </row>
    <row spans="1:3" r="3">
      <c t="s" s="3" r="A3">
        <v>193</v>
      </c>
    </row>
    <row spans="1:3" r="4">
      <c t="s" s="4" r="A4">
        <v>365</v>
      </c>
      <c t="n" s="7" r="B4">
        <v>15149</v>
      </c>
      <c t="n" s="7" r="C4">
        <v>1517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4"/>
  </cols>
  <sheetData>
    <row spans="1:2" r="1">
      <c t="s" s="1" r="A1">
        <v>629</v>
      </c>
      <c t="s" s="2" r="B1">
        <v>2</v>
      </c>
    </row>
    <row spans="1:2" r="2">
      <c t="s" s="4" r="A2">
        <v>630</v>
      </c>
    </row>
    <row spans="1:2" r="3">
      <c t="s" s="3" r="A3">
        <v>631</v>
      </c>
    </row>
    <row spans="1:2" r="4">
      <c t="s" s="4" r="A4">
        <v>632</v>
      </c>
      <c t="s" s="4" r="B4">
        <v>63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34</v>
      </c>
      <c t="s" s="2" r="B1">
        <v>2</v>
      </c>
      <c t="s" s="2" r="C1">
        <v>25</v>
      </c>
      <c t="s" s="2" r="D1">
        <v>65</v>
      </c>
      <c t="s" s="2" r="E1">
        <v>451</v>
      </c>
    </row>
    <row spans="1:5" r="2">
      <c t="s" s="3" r="A2">
        <v>26</v>
      </c>
    </row>
    <row spans="1:5" r="3">
      <c t="s" s="4" r="A3">
        <v>27</v>
      </c>
      <c t="n" s="7" r="B3">
        <v>144019</v>
      </c>
      <c t="n" s="7" r="C3">
        <v>214485</v>
      </c>
      <c t="n" s="7" r="D3">
        <v>106573</v>
      </c>
      <c t="n" s="7" r="E3">
        <v>170629</v>
      </c>
    </row>
    <row spans="1:5" r="4">
      <c t="s" s="4" r="A4">
        <v>28</v>
      </c>
      <c t="n" s="6" r="B4">
        <v>32688</v>
      </c>
      <c t="n" s="6" r="C4">
        <v>43710</v>
      </c>
    </row>
    <row spans="1:5" r="5">
      <c t="s" s="4" r="A5">
        <v>29</v>
      </c>
      <c t="n" s="6" r="B5">
        <v>2705251</v>
      </c>
      <c t="n" s="6" r="C5">
        <v>2519273</v>
      </c>
    </row>
    <row spans="1:5" r="6">
      <c t="s" s="4" r="A6">
        <v>30</v>
      </c>
      <c t="n" s="6" r="B6">
        <v>17494</v>
      </c>
      <c t="n" s="6" r="C6">
        <v>18999</v>
      </c>
    </row>
    <row spans="1:5" r="7">
      <c t="s" s="4" r="A7">
        <v>31</v>
      </c>
      <c t="n" s="6" r="B7">
        <v>161895</v>
      </c>
      <c t="n" s="6" r="C7">
        <v>162029</v>
      </c>
    </row>
    <row spans="1:5" r="8">
      <c t="s" s="4" r="A8">
        <v>32</v>
      </c>
      <c t="n" s="6" r="B8">
        <v>126812</v>
      </c>
      <c t="n" s="6" r="C8">
        <v>130657</v>
      </c>
    </row>
    <row spans="1:5" r="9">
      <c t="s" s="4" r="A9">
        <v>33</v>
      </c>
      <c t="n" s="6" r="B9">
        <v>45918</v>
      </c>
      <c t="n" s="6" r="C9">
        <v>48918</v>
      </c>
    </row>
    <row spans="1:5" r="10">
      <c t="s" s="4" r="A10">
        <v>34</v>
      </c>
      <c t="n" s="6" r="B10">
        <v>3234077</v>
      </c>
      <c t="n" s="6" r="C10">
        <v>3138071</v>
      </c>
    </row>
    <row spans="1:5" r="11">
      <c t="s" s="3" r="A11">
        <v>35</v>
      </c>
    </row>
    <row spans="1:5" r="12">
      <c t="s" s="4" r="A12">
        <v>36</v>
      </c>
      <c t="n" s="6" r="B12">
        <v>67601</v>
      </c>
      <c t="n" s="6" r="C12">
        <v>64840</v>
      </c>
    </row>
    <row spans="1:5" r="13">
      <c t="s" s="4" r="A13">
        <v>37</v>
      </c>
      <c t="n" s="6" r="B13">
        <v>201302</v>
      </c>
      <c t="n" s="6" r="C13">
        <v>216263</v>
      </c>
    </row>
    <row spans="1:5" r="14">
      <c t="s" s="4" r="A14">
        <v>38</v>
      </c>
      <c t="n" s="6" r="B14">
        <v>374392</v>
      </c>
      <c t="n" s="6" r="C14">
        <v>299392</v>
      </c>
    </row>
    <row spans="1:5" r="15">
      <c t="s" s="4" r="A15">
        <v>39</v>
      </c>
      <c t="n" s="6" r="C15">
        <v>2434</v>
      </c>
    </row>
    <row spans="1:5" r="16">
      <c t="s" s="4" r="A16">
        <v>465</v>
      </c>
      <c t="n" s="6" r="B16">
        <v>869939</v>
      </c>
      <c t="n" s="6" r="C16">
        <v>868679</v>
      </c>
    </row>
    <row spans="1:5" r="17">
      <c t="s" s="4" r="A17">
        <v>41</v>
      </c>
      <c t="n" s="6" r="B17">
        <v>1513234</v>
      </c>
      <c t="n" s="6" r="C17">
        <v>1451608</v>
      </c>
    </row>
    <row spans="1:5" r="18">
      <c t="s" s="3" r="A18">
        <v>635</v>
      </c>
    </row>
    <row spans="1:5" r="19">
      <c t="s" s="4" r="A19">
        <v>49</v>
      </c>
      <c t="n" s="6" r="B19">
        <v>1694757</v>
      </c>
      <c t="n" s="6" r="C19">
        <v>1664683</v>
      </c>
    </row>
    <row spans="1:5" r="20">
      <c t="s" s="4" r="A20">
        <v>50</v>
      </c>
      <c t="n" s="6" r="B20">
        <v>26086</v>
      </c>
      <c t="n" s="6" r="C20">
        <v>21780</v>
      </c>
    </row>
    <row spans="1:5" r="21">
      <c t="s" s="4" r="A21">
        <v>51</v>
      </c>
      <c t="n" s="6" r="B21">
        <v>1720843</v>
      </c>
      <c t="n" s="6" r="C21">
        <v>1686463</v>
      </c>
      <c t="n" s="6" r="E21">
        <v>1472476</v>
      </c>
    </row>
    <row spans="1:5" r="22">
      <c t="s" s="4" r="A22">
        <v>52</v>
      </c>
      <c t="n" s="6" r="B22">
        <v>3234077</v>
      </c>
      <c t="n" s="6" r="C22">
        <v>3138071</v>
      </c>
    </row>
    <row spans="1:5" r="23">
      <c t="s" s="4" r="A23">
        <v>636</v>
      </c>
    </row>
    <row spans="1:5" r="24">
      <c t="s" s="3" r="A24">
        <v>26</v>
      </c>
    </row>
    <row spans="1:5" r="25">
      <c t="s" s="4" r="A25">
        <v>27</v>
      </c>
      <c t="n" s="6" r="B25">
        <v>56860</v>
      </c>
      <c t="n" s="6" r="C25">
        <v>147771</v>
      </c>
      <c t="n" s="6" r="D25">
        <v>29887</v>
      </c>
      <c t="n" s="6" r="E25">
        <v>105888</v>
      </c>
    </row>
    <row spans="1:5" r="26">
      <c t="s" s="4" r="A26">
        <v>28</v>
      </c>
      <c t="n" s="6" r="B26">
        <v>7150</v>
      </c>
      <c t="n" s="6" r="C26">
        <v>17358</v>
      </c>
    </row>
    <row spans="1:5" r="27">
      <c t="s" s="4" r="A27">
        <v>637</v>
      </c>
      <c t="n" s="6" r="B27">
        <v>860686</v>
      </c>
      <c t="n" s="6" r="C27">
        <v>783956</v>
      </c>
    </row>
    <row spans="1:5" r="28">
      <c t="s" s="4" r="A28">
        <v>29</v>
      </c>
      <c t="n" s="6" r="B28">
        <v>742753</v>
      </c>
      <c t="n" s="6" r="C28">
        <v>657221</v>
      </c>
    </row>
    <row spans="1:5" r="29">
      <c t="s" s="4" r="A29">
        <v>31</v>
      </c>
      <c t="n" s="6" r="B29">
        <v>156604</v>
      </c>
      <c t="n" s="6" r="C29">
        <v>156604</v>
      </c>
    </row>
    <row spans="1:5" r="30">
      <c t="s" s="4" r="A30">
        <v>638</v>
      </c>
      <c t="n" s="6" r="B30">
        <v>1134337</v>
      </c>
      <c t="n" s="6" r="C30">
        <v>1093261</v>
      </c>
    </row>
    <row spans="1:5" r="31">
      <c t="s" s="4" r="A31">
        <v>32</v>
      </c>
      <c t="n" s="6" r="B31">
        <v>18952</v>
      </c>
      <c t="n" s="6" r="C31">
        <v>19061</v>
      </c>
    </row>
    <row spans="1:5" r="32">
      <c t="s" s="4" r="A32">
        <v>33</v>
      </c>
      <c t="n" s="6" r="B32">
        <v>10129</v>
      </c>
      <c t="n" s="6" r="C32">
        <v>12219</v>
      </c>
    </row>
    <row spans="1:5" r="33">
      <c t="s" s="4" r="A33">
        <v>34</v>
      </c>
      <c t="n" s="6" r="B33">
        <v>2987471</v>
      </c>
      <c t="n" s="6" r="C33">
        <v>2887451</v>
      </c>
    </row>
    <row spans="1:5" r="34">
      <c t="s" s="3" r="A34">
        <v>35</v>
      </c>
    </row>
    <row spans="1:5" r="35">
      <c t="s" s="4" r="A35">
        <v>36</v>
      </c>
      <c t="n" s="6" r="B35">
        <v>16822</v>
      </c>
      <c t="n" s="6" r="C35">
        <v>20444</v>
      </c>
    </row>
    <row spans="1:5" r="36">
      <c t="s" s="4" r="A36">
        <v>37</v>
      </c>
      <c t="n" s="6" r="B36">
        <v>31561</v>
      </c>
      <c t="n" s="6" r="C36">
        <v>32219</v>
      </c>
    </row>
    <row spans="1:5" r="37">
      <c t="s" s="4" r="A37">
        <v>38</v>
      </c>
      <c t="n" s="6" r="B37">
        <v>374392</v>
      </c>
      <c t="n" s="6" r="C37">
        <v>299392</v>
      </c>
    </row>
    <row spans="1:5" r="38">
      <c t="s" s="4" r="A38">
        <v>39</v>
      </c>
      <c t="n" s="6" r="C38">
        <v>2034</v>
      </c>
    </row>
    <row spans="1:5" r="39">
      <c t="s" s="4" r="A39">
        <v>465</v>
      </c>
      <c t="n" s="6" r="B39">
        <v>869939</v>
      </c>
      <c t="n" s="6" r="C39">
        <v>868679</v>
      </c>
    </row>
    <row spans="1:5" r="40">
      <c t="s" s="4" r="A40">
        <v>41</v>
      </c>
      <c t="n" s="6" r="B40">
        <v>1292714</v>
      </c>
      <c t="n" s="6" r="C40">
        <v>1222768</v>
      </c>
    </row>
    <row spans="1:5" r="41">
      <c t="s" s="3" r="A41">
        <v>635</v>
      </c>
    </row>
    <row spans="1:5" r="42">
      <c t="s" s="4" r="A42">
        <v>49</v>
      </c>
      <c t="n" s="6" r="B42">
        <v>1694757</v>
      </c>
      <c t="n" s="6" r="C42">
        <v>1664683</v>
      </c>
    </row>
    <row spans="1:5" r="43">
      <c t="s" s="4" r="A43">
        <v>51</v>
      </c>
      <c t="n" s="6" r="B43">
        <v>1694757</v>
      </c>
      <c t="n" s="6" r="C43">
        <v>1664683</v>
      </c>
    </row>
    <row spans="1:5" r="44">
      <c t="s" s="4" r="A44">
        <v>52</v>
      </c>
      <c t="n" s="6" r="B44">
        <v>2987471</v>
      </c>
      <c t="n" s="6" r="C44">
        <v>2887451</v>
      </c>
    </row>
    <row spans="1:5" r="45">
      <c t="s" s="4" r="A45">
        <v>639</v>
      </c>
    </row>
    <row spans="1:5" r="46">
      <c t="s" s="3" r="A46">
        <v>26</v>
      </c>
    </row>
    <row spans="1:5" r="47">
      <c t="s" s="4" r="A47">
        <v>27</v>
      </c>
      <c t="n" s="6" r="B47">
        <v>87159</v>
      </c>
      <c t="n" s="6" r="C47">
        <v>66714</v>
      </c>
      <c t="n" s="7" r="D47">
        <v>76686</v>
      </c>
      <c t="n" s="7" r="E47">
        <v>64741</v>
      </c>
    </row>
    <row spans="1:5" r="48">
      <c t="s" s="4" r="A48">
        <v>28</v>
      </c>
      <c t="n" s="6" r="B48">
        <v>25538</v>
      </c>
      <c t="n" s="6" r="C48">
        <v>26352</v>
      </c>
    </row>
    <row spans="1:5" r="49">
      <c t="s" s="4" r="A49">
        <v>29</v>
      </c>
      <c t="n" s="6" r="B49">
        <v>1962498</v>
      </c>
      <c t="n" s="6" r="C49">
        <v>1862052</v>
      </c>
    </row>
    <row spans="1:5" r="50">
      <c t="s" s="4" r="A50">
        <v>30</v>
      </c>
      <c t="n" s="6" r="B50">
        <v>17494</v>
      </c>
      <c t="n" s="6" r="C50">
        <v>18999</v>
      </c>
    </row>
    <row spans="1:5" r="51">
      <c t="s" s="4" r="A51">
        <v>31</v>
      </c>
      <c t="n" s="6" r="B51">
        <v>5291</v>
      </c>
      <c t="n" s="6" r="C51">
        <v>5425</v>
      </c>
    </row>
    <row spans="1:5" r="52">
      <c t="s" s="4" r="A52">
        <v>32</v>
      </c>
      <c t="n" s="6" r="B52">
        <v>107860</v>
      </c>
      <c t="n" s="6" r="C52">
        <v>111596</v>
      </c>
    </row>
    <row spans="1:5" r="53">
      <c t="s" s="4" r="A53">
        <v>33</v>
      </c>
      <c t="n" s="6" r="B53">
        <v>35789</v>
      </c>
      <c t="n" s="6" r="C53">
        <v>36699</v>
      </c>
    </row>
    <row spans="1:5" r="54">
      <c t="s" s="4" r="A54">
        <v>34</v>
      </c>
      <c t="n" s="6" r="B54">
        <v>2241629</v>
      </c>
      <c t="n" s="6" r="C54">
        <v>2127837</v>
      </c>
    </row>
    <row spans="1:5" r="55">
      <c t="s" s="3" r="A55">
        <v>35</v>
      </c>
    </row>
    <row spans="1:5" r="56">
      <c t="s" s="4" r="A56">
        <v>36</v>
      </c>
      <c t="n" s="6" r="B56">
        <v>50779</v>
      </c>
      <c t="n" s="6" r="C56">
        <v>44396</v>
      </c>
    </row>
    <row spans="1:5" r="57">
      <c t="s" s="4" r="A57">
        <v>640</v>
      </c>
      <c t="n" s="6" r="B57">
        <v>860686</v>
      </c>
      <c t="n" s="6" r="C57">
        <v>783956</v>
      </c>
    </row>
    <row spans="1:5" r="58">
      <c t="s" s="4" r="A58">
        <v>37</v>
      </c>
      <c t="n" s="6" r="B58">
        <v>169741</v>
      </c>
      <c t="n" s="6" r="C58">
        <v>184044</v>
      </c>
    </row>
    <row spans="1:5" r="59">
      <c t="s" s="4" r="A59">
        <v>39</v>
      </c>
      <c t="n" s="6" r="C59">
        <v>400</v>
      </c>
    </row>
    <row spans="1:5" r="60">
      <c t="s" s="4" r="A60">
        <v>41</v>
      </c>
      <c t="n" s="6" r="B60">
        <v>1081206</v>
      </c>
      <c t="n" s="6" r="C60">
        <v>1012796</v>
      </c>
    </row>
    <row spans="1:5" r="61">
      <c t="s" s="3" r="A61">
        <v>635</v>
      </c>
    </row>
    <row spans="1:5" r="62">
      <c t="s" s="4" r="A62">
        <v>49</v>
      </c>
      <c t="n" s="6" r="B62">
        <v>1134337</v>
      </c>
      <c t="n" s="6" r="C62">
        <v>1093261</v>
      </c>
    </row>
    <row spans="1:5" r="63">
      <c t="s" s="4" r="A63">
        <v>50</v>
      </c>
      <c t="n" s="6" r="B63">
        <v>26086</v>
      </c>
      <c t="n" s="6" r="C63">
        <v>21780</v>
      </c>
    </row>
    <row spans="1:5" r="64">
      <c t="s" s="4" r="A64">
        <v>51</v>
      </c>
      <c t="n" s="6" r="B64">
        <v>1160423</v>
      </c>
      <c t="n" s="6" r="C64">
        <v>1115041</v>
      </c>
    </row>
    <row spans="1:5" r="65">
      <c t="s" s="4" r="A65">
        <v>52</v>
      </c>
      <c t="n" s="6" r="B65">
        <v>2241629</v>
      </c>
      <c t="n" s="6" r="C65">
        <v>2127837</v>
      </c>
    </row>
    <row spans="1:5" r="66">
      <c t="s" s="4" r="A66">
        <v>641</v>
      </c>
    </row>
    <row spans="1:5" r="67">
      <c t="s" s="3" r="A67">
        <v>26</v>
      </c>
    </row>
    <row spans="1:5" r="68">
      <c t="s" s="4" r="A68">
        <v>637</v>
      </c>
      <c t="n" s="6" r="B68">
        <v>-860686</v>
      </c>
      <c t="n" s="6" r="C68">
        <v>-783956</v>
      </c>
    </row>
    <row spans="1:5" r="69">
      <c t="s" s="4" r="A69">
        <v>638</v>
      </c>
      <c t="n" s="6" r="B69">
        <v>-1134337</v>
      </c>
      <c t="n" s="6" r="C69">
        <v>-1093261</v>
      </c>
    </row>
    <row spans="1:5" r="70">
      <c t="s" s="4" r="A70">
        <v>34</v>
      </c>
      <c t="n" s="6" r="B70">
        <v>-1995023</v>
      </c>
      <c t="n" s="6" r="C70">
        <v>-1877217</v>
      </c>
    </row>
    <row spans="1:5" r="71">
      <c t="s" s="3" r="A71">
        <v>35</v>
      </c>
    </row>
    <row spans="1:5" r="72">
      <c t="s" s="4" r="A72">
        <v>640</v>
      </c>
      <c t="n" s="6" r="B72">
        <v>-860686</v>
      </c>
      <c t="n" s="6" r="C72">
        <v>-783956</v>
      </c>
    </row>
    <row spans="1:5" r="73">
      <c t="s" s="4" r="A73">
        <v>41</v>
      </c>
      <c t="n" s="6" r="B73">
        <v>-860686</v>
      </c>
      <c t="n" s="6" r="C73">
        <v>-783956</v>
      </c>
    </row>
    <row spans="1:5" r="74">
      <c t="s" s="3" r="A74">
        <v>635</v>
      </c>
    </row>
    <row spans="1:5" r="75">
      <c t="s" s="4" r="A75">
        <v>49</v>
      </c>
      <c t="n" s="6" r="B75">
        <v>-1134337</v>
      </c>
      <c t="n" s="6" r="C75">
        <v>-1093261</v>
      </c>
    </row>
    <row spans="1:5" r="76">
      <c t="s" s="4" r="A76">
        <v>51</v>
      </c>
      <c t="n" s="6" r="B76">
        <v>-1134337</v>
      </c>
      <c t="n" s="6" r="C76">
        <v>-1093261</v>
      </c>
    </row>
    <row spans="1:5" r="77">
      <c t="s" s="4" r="A77">
        <v>52</v>
      </c>
      <c t="n" s="7" r="B77">
        <v>-1995023</v>
      </c>
      <c t="n" s="7" r="C77">
        <v>-187721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42</v>
      </c>
      <c t="s" s="2" r="B1">
        <v>1</v>
      </c>
      <c t="s" s="2" r="D1">
        <v>64</v>
      </c>
    </row>
    <row spans="1:4" r="2">
      <c t="s" s="2" r="B2">
        <v>2</v>
      </c>
      <c t="s" s="2" r="C2">
        <v>65</v>
      </c>
      <c t="s" s="2" r="D2">
        <v>25</v>
      </c>
    </row>
    <row spans="1:4" r="3">
      <c t="s" s="3" r="A3">
        <v>66</v>
      </c>
    </row>
    <row spans="1:4" r="4">
      <c t="s" s="4" r="A4">
        <v>67</v>
      </c>
      <c t="n" s="7" r="B4">
        <v>423055</v>
      </c>
      <c t="n" s="7" r="C4">
        <v>374265</v>
      </c>
    </row>
    <row spans="1:4" r="5">
      <c t="s" s="4" r="A5">
        <v>68</v>
      </c>
      <c t="n" s="6" r="B5">
        <v>355</v>
      </c>
      <c t="n" s="6" r="C5">
        <v>2000</v>
      </c>
    </row>
    <row spans="1:4" r="6">
      <c t="s" s="4" r="A6">
        <v>69</v>
      </c>
      <c t="n" s="6" r="B6">
        <v>580</v>
      </c>
      <c t="n" s="6" r="C6">
        <v>993</v>
      </c>
    </row>
    <row spans="1:4" r="7">
      <c t="s" s="4" r="A7">
        <v>70</v>
      </c>
      <c t="n" s="6" r="B7">
        <v>423990</v>
      </c>
      <c t="n" s="6" r="C7">
        <v>377258</v>
      </c>
    </row>
    <row spans="1:4" r="8">
      <c t="s" s="4" r="A8">
        <v>71</v>
      </c>
      <c t="n" s="6" r="B8">
        <v>324499</v>
      </c>
      <c t="n" s="6" r="C8">
        <v>299907</v>
      </c>
    </row>
    <row spans="1:4" r="9">
      <c t="s" s="4" r="A9">
        <v>72</v>
      </c>
      <c t="n" s="6" r="B9">
        <v>779</v>
      </c>
      <c t="n" s="6" r="C9">
        <v>2308</v>
      </c>
    </row>
    <row spans="1:4" r="10">
      <c t="s" s="4" r="A10">
        <v>69</v>
      </c>
      <c t="n" s="6" r="B10">
        <v>566</v>
      </c>
      <c t="n" s="6" r="C10">
        <v>562</v>
      </c>
    </row>
    <row spans="1:4" r="11">
      <c t="s" s="4" r="A11">
        <v>73</v>
      </c>
      <c t="n" s="6" r="B11">
        <v>26321</v>
      </c>
      <c t="n" s="6" r="C11">
        <v>23286</v>
      </c>
    </row>
    <row spans="1:4" r="12">
      <c t="s" s="4" r="A12">
        <v>74</v>
      </c>
      <c t="n" s="6" r="B12">
        <v>28396</v>
      </c>
      <c t="n" s="6" r="C12">
        <v>28153</v>
      </c>
    </row>
    <row spans="1:4" r="13">
      <c t="s" s="4" r="A13">
        <v>75</v>
      </c>
      <c t="n" s="6" r="B13">
        <v>135</v>
      </c>
      <c t="n" s="6" r="C13">
        <v>222</v>
      </c>
    </row>
    <row spans="1:4" r="14">
      <c t="s" s="4" r="A14">
        <v>76</v>
      </c>
      <c t="n" s="6" r="B14">
        <v>43294</v>
      </c>
      <c t="n" s="6" r="C14">
        <v>22820</v>
      </c>
    </row>
    <row spans="1:4" r="15">
      <c t="s" s="4" r="A15">
        <v>77</v>
      </c>
      <c t="n" s="6" r="B15">
        <v>-14</v>
      </c>
      <c t="n" s="6" r="C15">
        <v>107</v>
      </c>
    </row>
    <row spans="1:4" r="16">
      <c t="s" s="4" r="A16">
        <v>643</v>
      </c>
      <c t="n" s="6" r="B16">
        <v>115</v>
      </c>
      <c t="n" s="6" r="C16">
        <v>256</v>
      </c>
    </row>
    <row spans="1:4" r="17">
      <c t="s" s="4" r="A17">
        <v>79</v>
      </c>
      <c t="n" s="6" r="B17">
        <v>43395</v>
      </c>
      <c t="n" s="6" r="C17">
        <v>23183</v>
      </c>
    </row>
    <row spans="1:4" r="18">
      <c t="s" s="3" r="A18">
        <v>80</v>
      </c>
    </row>
    <row spans="1:4" r="19">
      <c t="s" s="4" r="A19">
        <v>81</v>
      </c>
      <c t="n" s="6" r="B19">
        <v>148</v>
      </c>
    </row>
    <row spans="1:4" r="20">
      <c t="s" s="4" r="A20">
        <v>82</v>
      </c>
      <c t="n" s="6" r="B20">
        <v>58</v>
      </c>
      <c t="n" s="6" r="C20">
        <v>26</v>
      </c>
    </row>
    <row spans="1:4" r="21">
      <c t="s" s="4" r="A21">
        <v>83</v>
      </c>
      <c t="n" s="6" r="B21">
        <v>715</v>
      </c>
      <c t="n" s="6" r="C21">
        <v>-33</v>
      </c>
    </row>
    <row spans="1:4" r="22">
      <c t="s" s="4" r="A22">
        <v>84</v>
      </c>
      <c t="n" s="6" r="B22">
        <v>805</v>
      </c>
      <c t="n" s="6" r="C22">
        <v>-59</v>
      </c>
    </row>
    <row spans="1:4" r="23">
      <c t="s" s="4" r="A23">
        <v>85</v>
      </c>
      <c t="n" s="6" r="B23">
        <v>44200</v>
      </c>
      <c t="n" s="6" r="C23">
        <v>23124</v>
      </c>
    </row>
    <row spans="1:4" r="24">
      <c t="s" s="4" r="A24">
        <v>86</v>
      </c>
      <c t="n" s="6" r="B24">
        <v>-15490</v>
      </c>
      <c t="n" s="6" r="C24">
        <v>-7827</v>
      </c>
    </row>
    <row spans="1:4" r="25">
      <c t="s" s="4" r="A25">
        <v>87</v>
      </c>
      <c t="n" s="6" r="B25">
        <v>28710</v>
      </c>
      <c t="n" s="6" r="C25">
        <v>15297</v>
      </c>
      <c t="n" s="7" r="D25">
        <v>207181</v>
      </c>
    </row>
    <row spans="1:4" r="26">
      <c t="s" s="4" r="A26">
        <v>88</v>
      </c>
      <c t="n" s="6" r="B26">
        <v>-160</v>
      </c>
    </row>
    <row spans="1:4" r="27">
      <c t="s" s="4" r="A27">
        <v>89</v>
      </c>
      <c t="n" s="6" r="B27">
        <v>28550</v>
      </c>
      <c t="n" s="6" r="C27">
        <v>15297</v>
      </c>
    </row>
    <row spans="1:4" r="28">
      <c t="s" s="4" r="A28">
        <v>636</v>
      </c>
    </row>
    <row spans="1:4" r="29">
      <c t="s" s="3" r="A29">
        <v>66</v>
      </c>
    </row>
    <row spans="1:4" r="30">
      <c t="s" s="4" r="A30">
        <v>67</v>
      </c>
      <c t="n" s="6" r="B30">
        <v>131957</v>
      </c>
      <c t="n" s="6" r="C30">
        <v>106858</v>
      </c>
    </row>
    <row spans="1:4" r="31">
      <c t="s" s="4" r="A31">
        <v>70</v>
      </c>
      <c t="n" s="6" r="B31">
        <v>131957</v>
      </c>
      <c t="n" s="6" r="C31">
        <v>106858</v>
      </c>
    </row>
    <row spans="1:4" r="32">
      <c t="s" s="4" r="A32">
        <v>71</v>
      </c>
      <c t="n" s="6" r="B32">
        <v>110452</v>
      </c>
      <c t="n" s="6" r="C32">
        <v>86981</v>
      </c>
    </row>
    <row spans="1:4" r="33">
      <c t="s" s="4" r="A33">
        <v>73</v>
      </c>
      <c t="n" s="6" r="B33">
        <v>6064</v>
      </c>
      <c t="n" s="6" r="C33">
        <v>4981</v>
      </c>
    </row>
    <row spans="1:4" r="34">
      <c t="s" s="4" r="A34">
        <v>74</v>
      </c>
      <c t="n" s="6" r="B34">
        <v>13212</v>
      </c>
      <c t="n" s="6" r="C34">
        <v>12672</v>
      </c>
    </row>
    <row spans="1:4" r="35">
      <c t="s" s="4" r="A35">
        <v>76</v>
      </c>
      <c t="n" s="6" r="B35">
        <v>2229</v>
      </c>
      <c t="n" s="6" r="C35">
        <v>2224</v>
      </c>
    </row>
    <row spans="1:4" r="36">
      <c t="s" s="4" r="A36">
        <v>643</v>
      </c>
      <c t="n" s="6" r="B36">
        <v>357</v>
      </c>
      <c t="n" s="6" r="C36">
        <v>39</v>
      </c>
    </row>
    <row spans="1:4" r="37">
      <c t="s" s="4" r="A37">
        <v>79</v>
      </c>
      <c t="n" s="6" r="B37">
        <v>2586</v>
      </c>
      <c t="n" s="6" r="C37">
        <v>2263</v>
      </c>
    </row>
    <row spans="1:4" r="38">
      <c t="s" s="3" r="A38">
        <v>80</v>
      </c>
    </row>
    <row spans="1:4" r="39">
      <c t="s" s="4" r="A39">
        <v>85</v>
      </c>
      <c t="n" s="6" r="B39">
        <v>2586</v>
      </c>
      <c t="n" s="6" r="C39">
        <v>2263</v>
      </c>
    </row>
    <row spans="1:4" r="40">
      <c t="s" s="4" r="A40">
        <v>644</v>
      </c>
      <c t="n" s="6" r="B40">
        <v>27231</v>
      </c>
      <c t="n" s="6" r="C40">
        <v>13861</v>
      </c>
    </row>
    <row spans="1:4" r="41">
      <c t="s" s="4" r="A41">
        <v>86</v>
      </c>
      <c t="n" s="6" r="B41">
        <v>-1267</v>
      </c>
      <c t="n" s="6" r="C41">
        <v>-827</v>
      </c>
    </row>
    <row spans="1:4" r="42">
      <c t="s" s="4" r="A42">
        <v>87</v>
      </c>
      <c t="n" s="6" r="B42">
        <v>28550</v>
      </c>
    </row>
    <row spans="1:4" r="43">
      <c t="s" s="4" r="A43">
        <v>89</v>
      </c>
      <c t="n" s="6" r="B43">
        <v>28550</v>
      </c>
      <c t="n" s="6" r="C43">
        <v>15297</v>
      </c>
    </row>
    <row spans="1:4" r="44">
      <c t="s" s="4" r="A44">
        <v>639</v>
      </c>
    </row>
    <row spans="1:4" r="45">
      <c t="s" s="3" r="A45">
        <v>66</v>
      </c>
    </row>
    <row spans="1:4" r="46">
      <c t="s" s="4" r="A46">
        <v>67</v>
      </c>
      <c t="n" s="6" r="B46">
        <v>291098</v>
      </c>
      <c t="n" s="6" r="C46">
        <v>267407</v>
      </c>
    </row>
    <row spans="1:4" r="47">
      <c t="s" s="4" r="A47">
        <v>68</v>
      </c>
      <c t="n" s="6" r="B47">
        <v>355</v>
      </c>
      <c t="n" s="6" r="C47">
        <v>2000</v>
      </c>
    </row>
    <row spans="1:4" r="48">
      <c t="s" s="4" r="A48">
        <v>69</v>
      </c>
      <c t="n" s="6" r="B48">
        <v>580</v>
      </c>
      <c t="n" s="6" r="C48">
        <v>993</v>
      </c>
    </row>
    <row spans="1:4" r="49">
      <c t="s" s="4" r="A49">
        <v>70</v>
      </c>
      <c t="n" s="6" r="B49">
        <v>292033</v>
      </c>
      <c t="n" s="6" r="C49">
        <v>270400</v>
      </c>
    </row>
    <row spans="1:4" r="50">
      <c t="s" s="4" r="A50">
        <v>71</v>
      </c>
      <c t="n" s="6" r="B50">
        <v>214047</v>
      </c>
      <c t="n" s="6" r="C50">
        <v>212926</v>
      </c>
    </row>
    <row spans="1:4" r="51">
      <c t="s" s="4" r="A51">
        <v>72</v>
      </c>
      <c t="n" s="6" r="B51">
        <v>779</v>
      </c>
      <c t="n" s="6" r="C51">
        <v>2308</v>
      </c>
    </row>
    <row spans="1:4" r="52">
      <c t="s" s="4" r="A52">
        <v>69</v>
      </c>
      <c t="n" s="6" r="B52">
        <v>566</v>
      </c>
      <c t="n" s="6" r="C52">
        <v>562</v>
      </c>
    </row>
    <row spans="1:4" r="53">
      <c t="s" s="4" r="A53">
        <v>73</v>
      </c>
      <c t="n" s="6" r="B53">
        <v>20257</v>
      </c>
      <c t="n" s="6" r="C53">
        <v>18305</v>
      </c>
    </row>
    <row spans="1:4" r="54">
      <c t="s" s="4" r="A54">
        <v>74</v>
      </c>
      <c t="n" s="6" r="B54">
        <v>15184</v>
      </c>
      <c t="n" s="6" r="C54">
        <v>15481</v>
      </c>
    </row>
    <row spans="1:4" r="55">
      <c t="s" s="4" r="A55">
        <v>75</v>
      </c>
      <c t="n" s="6" r="B55">
        <v>135</v>
      </c>
      <c t="n" s="6" r="C55">
        <v>222</v>
      </c>
    </row>
    <row spans="1:4" r="56">
      <c t="s" s="4" r="A56">
        <v>76</v>
      </c>
      <c t="n" s="6" r="B56">
        <v>41065</v>
      </c>
      <c t="n" s="6" r="C56">
        <v>20596</v>
      </c>
    </row>
    <row spans="1:4" r="57">
      <c t="s" s="4" r="A57">
        <v>77</v>
      </c>
      <c t="n" s="6" r="B57">
        <v>-14</v>
      </c>
      <c t="n" s="6" r="C57">
        <v>107</v>
      </c>
    </row>
    <row spans="1:4" r="58">
      <c t="s" s="4" r="A58">
        <v>643</v>
      </c>
      <c t="n" s="6" r="B58">
        <v>-242</v>
      </c>
      <c t="n" s="6" r="C58">
        <v>217</v>
      </c>
    </row>
    <row spans="1:4" r="59">
      <c t="s" s="4" r="A59">
        <v>79</v>
      </c>
      <c t="n" s="6" r="B59">
        <v>40809</v>
      </c>
      <c t="n" s="6" r="C59">
        <v>20920</v>
      </c>
    </row>
    <row spans="1:4" r="60">
      <c t="s" s="3" r="A60">
        <v>80</v>
      </c>
    </row>
    <row spans="1:4" r="61">
      <c t="s" s="4" r="A61">
        <v>81</v>
      </c>
      <c t="n" s="6" r="B61">
        <v>148</v>
      </c>
    </row>
    <row spans="1:4" r="62">
      <c t="s" s="4" r="A62">
        <v>82</v>
      </c>
      <c t="n" s="6" r="B62">
        <v>58</v>
      </c>
      <c t="n" s="6" r="C62">
        <v>26</v>
      </c>
    </row>
    <row spans="1:4" r="63">
      <c t="s" s="4" r="A63">
        <v>83</v>
      </c>
      <c t="n" s="6" r="B63">
        <v>715</v>
      </c>
      <c t="n" s="6" r="C63">
        <v>-33</v>
      </c>
    </row>
    <row spans="1:4" r="64">
      <c t="s" s="4" r="A64">
        <v>84</v>
      </c>
      <c t="n" s="6" r="B64">
        <v>805</v>
      </c>
      <c t="n" s="6" r="C64">
        <v>-59</v>
      </c>
    </row>
    <row spans="1:4" r="65">
      <c t="s" s="4" r="A65">
        <v>85</v>
      </c>
      <c t="n" s="6" r="B65">
        <v>41614</v>
      </c>
      <c t="n" s="6" r="C65">
        <v>20861</v>
      </c>
    </row>
    <row spans="1:4" r="66">
      <c t="s" s="4" r="A66">
        <v>86</v>
      </c>
      <c t="n" s="6" r="B66">
        <v>-14223</v>
      </c>
      <c t="n" s="6" r="C66">
        <v>-7000</v>
      </c>
    </row>
    <row spans="1:4" r="67">
      <c t="s" s="4" r="A67">
        <v>87</v>
      </c>
      <c t="n" s="6" r="B67">
        <v>27391</v>
      </c>
    </row>
    <row spans="1:4" r="68">
      <c t="s" s="4" r="A68">
        <v>88</v>
      </c>
      <c t="n" s="6" r="B68">
        <v>-160</v>
      </c>
    </row>
    <row spans="1:4" r="69">
      <c t="s" s="4" r="A69">
        <v>89</v>
      </c>
      <c t="n" s="6" r="B69">
        <v>27231</v>
      </c>
      <c t="n" s="6" r="C69">
        <v>13861</v>
      </c>
    </row>
    <row spans="1:4" r="70">
      <c t="s" s="4" r="A70">
        <v>641</v>
      </c>
    </row>
    <row spans="1:4" r="71">
      <c t="s" s="3" r="A71">
        <v>80</v>
      </c>
    </row>
    <row spans="1:4" r="72">
      <c t="s" s="4" r="A72">
        <v>644</v>
      </c>
      <c t="n" s="6" r="B72">
        <v>-27231</v>
      </c>
      <c t="n" s="6" r="C72">
        <v>-13861</v>
      </c>
    </row>
    <row spans="1:4" r="73">
      <c t="s" s="4" r="A73">
        <v>87</v>
      </c>
      <c t="n" s="6" r="B73">
        <v>-27231</v>
      </c>
    </row>
    <row spans="1:4" r="74">
      <c t="s" s="4" r="A74">
        <v>89</v>
      </c>
      <c t="n" s="7" r="B74">
        <v>-27231</v>
      </c>
      <c t="n" s="7" r="C74">
        <v>-1386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5</v>
      </c>
      <c t="s" s="2" r="B1">
        <v>1</v>
      </c>
    </row>
    <row spans="1:3" r="2">
      <c t="s" s="2" r="B2">
        <v>2</v>
      </c>
      <c t="s" s="2" r="C2">
        <v>65</v>
      </c>
    </row>
    <row spans="1:3" r="3">
      <c t="s" s="3" r="A3">
        <v>116</v>
      </c>
    </row>
    <row spans="1:3" r="4">
      <c t="s" s="4" r="A4">
        <v>125</v>
      </c>
      <c t="n" s="7" r="B4">
        <v>-139676</v>
      </c>
      <c t="n" s="7" r="C4">
        <v>-108314</v>
      </c>
    </row>
    <row spans="1:3" r="5">
      <c t="s" s="3" r="A5">
        <v>126</v>
      </c>
    </row>
    <row spans="1:3" r="6">
      <c t="s" s="4" r="A6">
        <v>127</v>
      </c>
      <c t="n" s="6" r="B6">
        <v>-411</v>
      </c>
      <c t="n" s="6" r="C6">
        <v>-378</v>
      </c>
    </row>
    <row spans="1:3" r="7">
      <c t="s" s="4" r="A7">
        <v>30</v>
      </c>
      <c t="n" s="6" r="B7">
        <v>-13</v>
      </c>
      <c t="n" s="6" r="C7">
        <v>-978</v>
      </c>
    </row>
    <row spans="1:3" r="8">
      <c t="s" s="4" r="A8">
        <v>128</v>
      </c>
      <c t="n" s="6" r="B8">
        <v>-424</v>
      </c>
      <c t="n" s="6" r="C8">
        <v>-1356</v>
      </c>
    </row>
    <row spans="1:3" r="9">
      <c t="s" s="3" r="A9">
        <v>129</v>
      </c>
    </row>
    <row spans="1:3" r="10">
      <c t="s" s="4" r="A10">
        <v>130</v>
      </c>
      <c t="n" s="6" r="B10">
        <v>75000</v>
      </c>
      <c t="n" s="6" r="C10">
        <v>50000</v>
      </c>
    </row>
    <row spans="1:3" r="11">
      <c t="s" s="4" r="A11">
        <v>131</v>
      </c>
      <c t="n" s="6" r="B11">
        <v>-2434</v>
      </c>
      <c t="n" s="6" r="C11">
        <v>-2535</v>
      </c>
    </row>
    <row spans="1:3" r="12">
      <c t="s" s="4" r="A12">
        <v>646</v>
      </c>
      <c t="n" s="6" r="C12">
        <v>50000</v>
      </c>
    </row>
    <row spans="1:3" r="13">
      <c t="s" s="4" r="A13">
        <v>647</v>
      </c>
      <c t="n" s="6" r="C13">
        <v>-2535</v>
      </c>
    </row>
    <row spans="1:3" r="14">
      <c t="s" s="4" r="A14">
        <v>648</v>
      </c>
      <c t="n" s="6" r="B14">
        <v>-132</v>
      </c>
      <c t="n" s="6" r="C14">
        <v>-742</v>
      </c>
    </row>
    <row spans="1:3" r="15">
      <c t="s" s="4" r="A15">
        <v>133</v>
      </c>
      <c t="n" s="6" r="B15">
        <v>808</v>
      </c>
      <c t="n" s="6" r="C15">
        <v>873</v>
      </c>
    </row>
    <row spans="1:3" r="16">
      <c t="s" s="4" r="A16">
        <v>134</v>
      </c>
      <c t="n" s="6" r="B16">
        <v>-2527</v>
      </c>
      <c t="n" s="6" r="C16">
        <v>-726</v>
      </c>
    </row>
    <row spans="1:3" r="17">
      <c t="s" s="4" r="A17">
        <v>135</v>
      </c>
      <c t="n" s="6" r="B17">
        <v>6</v>
      </c>
      <c t="n" s="6" r="C17">
        <v>263</v>
      </c>
    </row>
    <row spans="1:3" r="18">
      <c t="s" s="4" r="A18">
        <v>136</v>
      </c>
      <c t="n" s="6" r="C18">
        <v>308</v>
      </c>
    </row>
    <row spans="1:3" r="19">
      <c t="s" s="4" r="A19">
        <v>137</v>
      </c>
      <c t="n" s="6" r="B19">
        <v>-1087</v>
      </c>
      <c t="n" s="6" r="C19">
        <v>-1827</v>
      </c>
    </row>
    <row spans="1:3" r="20">
      <c t="s" s="4" r="A20">
        <v>138</v>
      </c>
      <c t="n" s="6" r="B20">
        <v>69634</v>
      </c>
      <c t="n" s="6" r="C20">
        <v>45614</v>
      </c>
    </row>
    <row spans="1:3" r="21">
      <c t="s" s="4" r="A21">
        <v>139</v>
      </c>
      <c t="n" s="6" r="B21">
        <v>-70466</v>
      </c>
      <c t="n" s="6" r="C21">
        <v>-64056</v>
      </c>
    </row>
    <row spans="1:3" r="22">
      <c t="s" s="4" r="A22">
        <v>140</v>
      </c>
      <c t="n" s="6" r="B22">
        <v>214485</v>
      </c>
      <c t="n" s="6" r="C22">
        <v>170629</v>
      </c>
    </row>
    <row spans="1:3" r="23">
      <c t="s" s="4" r="A23">
        <v>141</v>
      </c>
      <c t="n" s="6" r="B23">
        <v>144019</v>
      </c>
      <c t="n" s="6" r="C23">
        <v>106573</v>
      </c>
    </row>
    <row spans="1:3" r="24">
      <c t="s" s="4" r="A24">
        <v>636</v>
      </c>
    </row>
    <row spans="1:3" r="25">
      <c t="s" s="3" r="A25">
        <v>116</v>
      </c>
    </row>
    <row spans="1:3" r="26">
      <c t="s" s="4" r="A26">
        <v>125</v>
      </c>
      <c t="n" s="6" r="B26">
        <v>-73056</v>
      </c>
      <c t="n" s="6" r="C26">
        <v>-52695</v>
      </c>
    </row>
    <row spans="1:3" r="27">
      <c t="s" s="3" r="A27">
        <v>126</v>
      </c>
    </row>
    <row spans="1:3" r="28">
      <c t="s" s="4" r="A28">
        <v>127</v>
      </c>
      <c t="n" s="6" r="B28">
        <v>-216</v>
      </c>
      <c t="n" s="6" r="C28">
        <v>-303</v>
      </c>
    </row>
    <row spans="1:3" r="29">
      <c t="s" s="4" r="A29">
        <v>649</v>
      </c>
      <c t="n" s="6" r="B29">
        <v>-89524</v>
      </c>
      <c t="n" s="6" r="C29">
        <v>-69212</v>
      </c>
    </row>
    <row spans="1:3" r="30">
      <c t="s" s="4" r="A30">
        <v>128</v>
      </c>
      <c t="n" s="6" r="B30">
        <v>-89740</v>
      </c>
      <c t="n" s="6" r="C30">
        <v>-69515</v>
      </c>
    </row>
    <row spans="1:3" r="31">
      <c t="s" s="3" r="A31">
        <v>129</v>
      </c>
    </row>
    <row spans="1:3" r="32">
      <c t="s" s="4" r="A32">
        <v>130</v>
      </c>
      <c t="n" s="6" r="B32">
        <v>75000</v>
      </c>
    </row>
    <row spans="1:3" r="33">
      <c t="s" s="4" r="A33">
        <v>131</v>
      </c>
      <c t="n" s="6" r="B33">
        <v>-2034</v>
      </c>
    </row>
    <row spans="1:3" r="34">
      <c t="s" s="4" r="A34">
        <v>646</v>
      </c>
      <c t="n" s="6" r="C34">
        <v>50000</v>
      </c>
    </row>
    <row spans="1:3" r="35">
      <c t="s" s="4" r="A35">
        <v>647</v>
      </c>
      <c t="n" s="6" r="C35">
        <v>-2535</v>
      </c>
    </row>
    <row spans="1:3" r="36">
      <c t="s" s="4" r="A36">
        <v>135</v>
      </c>
      <c t="n" s="6" r="B36">
        <v>6</v>
      </c>
      <c t="n" s="6" r="C36">
        <v>263</v>
      </c>
    </row>
    <row spans="1:3" r="37">
      <c t="s" s="4" r="A37">
        <v>136</v>
      </c>
      <c t="n" s="6" r="C37">
        <v>308</v>
      </c>
    </row>
    <row spans="1:3" r="38">
      <c t="s" s="4" r="A38">
        <v>137</v>
      </c>
      <c t="n" s="6" r="B38">
        <v>-1087</v>
      </c>
      <c t="n" s="6" r="C38">
        <v>-1827</v>
      </c>
    </row>
    <row spans="1:3" r="39">
      <c t="s" s="4" r="A39">
        <v>138</v>
      </c>
      <c t="n" s="6" r="B39">
        <v>71885</v>
      </c>
      <c t="n" s="6" r="C39">
        <v>46209</v>
      </c>
    </row>
    <row spans="1:3" r="40">
      <c t="s" s="4" r="A40">
        <v>139</v>
      </c>
      <c t="n" s="6" r="B40">
        <v>-90911</v>
      </c>
      <c t="n" s="6" r="C40">
        <v>-76001</v>
      </c>
    </row>
    <row spans="1:3" r="41">
      <c t="s" s="4" r="A41">
        <v>140</v>
      </c>
      <c t="n" s="6" r="B41">
        <v>147771</v>
      </c>
      <c t="n" s="6" r="C41">
        <v>105888</v>
      </c>
    </row>
    <row spans="1:3" r="42">
      <c t="s" s="4" r="A42">
        <v>141</v>
      </c>
      <c t="n" s="6" r="B42">
        <v>56860</v>
      </c>
      <c t="n" s="6" r="C42">
        <v>29887</v>
      </c>
    </row>
    <row spans="1:3" r="43">
      <c t="s" s="4" r="A43">
        <v>639</v>
      </c>
    </row>
    <row spans="1:3" r="44">
      <c t="s" s="3" r="A44">
        <v>116</v>
      </c>
    </row>
    <row spans="1:3" r="45">
      <c t="s" s="4" r="A45">
        <v>125</v>
      </c>
      <c t="n" s="6" r="B45">
        <v>-66620</v>
      </c>
      <c t="n" s="6" r="C45">
        <v>-55619</v>
      </c>
    </row>
    <row spans="1:3" r="46">
      <c t="s" s="3" r="A46">
        <v>126</v>
      </c>
    </row>
    <row spans="1:3" r="47">
      <c t="s" s="4" r="A47">
        <v>127</v>
      </c>
      <c t="n" s="6" r="B47">
        <v>-195</v>
      </c>
      <c t="n" s="6" r="C47">
        <v>-75</v>
      </c>
    </row>
    <row spans="1:3" r="48">
      <c t="s" s="4" r="A48">
        <v>30</v>
      </c>
      <c t="n" s="6" r="B48">
        <v>-13</v>
      </c>
      <c t="n" s="6" r="C48">
        <v>-978</v>
      </c>
    </row>
    <row spans="1:3" r="49">
      <c t="s" s="4" r="A49">
        <v>128</v>
      </c>
      <c t="n" s="6" r="B49">
        <v>-208</v>
      </c>
      <c t="n" s="6" r="C49">
        <v>-1053</v>
      </c>
    </row>
    <row spans="1:3" r="50">
      <c t="s" s="3" r="A50">
        <v>129</v>
      </c>
    </row>
    <row spans="1:3" r="51">
      <c t="s" s="4" r="A51">
        <v>131</v>
      </c>
      <c t="n" s="6" r="B51">
        <v>-400</v>
      </c>
    </row>
    <row spans="1:3" r="52">
      <c t="s" s="4" r="A52">
        <v>648</v>
      </c>
      <c t="n" s="6" r="B52">
        <v>-132</v>
      </c>
      <c t="n" s="6" r="C52">
        <v>-742</v>
      </c>
    </row>
    <row spans="1:3" r="53">
      <c t="s" s="4" r="A53">
        <v>133</v>
      </c>
      <c t="n" s="6" r="B53">
        <v>808</v>
      </c>
      <c t="n" s="6" r="C53">
        <v>873</v>
      </c>
    </row>
    <row spans="1:3" r="54">
      <c t="s" s="4" r="A54">
        <v>134</v>
      </c>
      <c t="n" s="6" r="B54">
        <v>-2527</v>
      </c>
      <c t="n" s="6" r="C54">
        <v>-726</v>
      </c>
    </row>
    <row spans="1:3" r="55">
      <c t="s" s="4" r="A55">
        <v>649</v>
      </c>
      <c t="n" s="6" r="B55">
        <v>89524</v>
      </c>
      <c t="n" s="6" r="C55">
        <v>69212</v>
      </c>
    </row>
    <row spans="1:3" r="56">
      <c t="s" s="4" r="A56">
        <v>138</v>
      </c>
      <c t="n" s="6" r="B56">
        <v>87273</v>
      </c>
      <c t="n" s="6" r="C56">
        <v>68617</v>
      </c>
    </row>
    <row spans="1:3" r="57">
      <c t="s" s="4" r="A57">
        <v>139</v>
      </c>
      <c t="n" s="6" r="B57">
        <v>20445</v>
      </c>
      <c t="n" s="6" r="C57">
        <v>11945</v>
      </c>
    </row>
    <row spans="1:3" r="58">
      <c t="s" s="4" r="A58">
        <v>140</v>
      </c>
      <c t="n" s="6" r="B58">
        <v>66714</v>
      </c>
      <c t="n" s="6" r="C58">
        <v>64741</v>
      </c>
    </row>
    <row spans="1:3" r="59">
      <c t="s" s="4" r="A59">
        <v>141</v>
      </c>
      <c t="n" s="6" r="B59">
        <v>87159</v>
      </c>
      <c t="n" s="6" r="C59">
        <v>76686</v>
      </c>
    </row>
    <row spans="1:3" r="60">
      <c t="s" s="4" r="A60">
        <v>641</v>
      </c>
    </row>
    <row spans="1:3" r="61">
      <c t="s" s="3" r="A61">
        <v>126</v>
      </c>
    </row>
    <row spans="1:3" r="62">
      <c t="s" s="4" r="A62">
        <v>649</v>
      </c>
      <c t="n" s="6" r="B62">
        <v>89524</v>
      </c>
      <c t="n" s="6" r="C62">
        <v>69212</v>
      </c>
    </row>
    <row spans="1:3" r="63">
      <c t="s" s="4" r="A63">
        <v>128</v>
      </c>
      <c t="n" s="6" r="B63">
        <v>89524</v>
      </c>
      <c t="n" s="6" r="C63">
        <v>69212</v>
      </c>
    </row>
    <row spans="1:3" r="64">
      <c t="s" s="3" r="A64">
        <v>129</v>
      </c>
    </row>
    <row spans="1:3" r="65">
      <c t="s" s="4" r="A65">
        <v>649</v>
      </c>
      <c t="n" s="6" r="B65">
        <v>-89524</v>
      </c>
      <c t="n" s="6" r="C65">
        <v>-69212</v>
      </c>
    </row>
    <row spans="1:3" r="66">
      <c t="s" s="4" r="A66">
        <v>138</v>
      </c>
      <c t="n" s="7" r="B66">
        <v>-89524</v>
      </c>
      <c t="n" s="7" r="C66">
        <v>-692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 Basis of Presenta</vt:lpstr>
      <vt:lpstr>Restructuring</vt:lpstr>
      <vt:lpstr>Segment Information</vt:lpstr>
      <vt:lpstr>Earnings Per Share</vt:lpstr>
      <vt:lpstr>Receivables</vt:lpstr>
      <vt:lpstr>Real Estate Inventories</vt:lpstr>
      <vt:lpstr>Investments in Unconsolidated E</vt:lpstr>
      <vt:lpstr>Variable Interest Entities</vt:lpstr>
      <vt:lpstr>Goodwill and Other Intangible A</vt:lpstr>
      <vt:lpstr>Other Assets</vt:lpstr>
      <vt:lpstr>Accrued Expenses and Other Liab</vt:lpstr>
      <vt:lpstr>Senior Notes, Unsecured Revolvi</vt:lpstr>
      <vt:lpstr>Fair Value Disclosures</vt:lpstr>
      <vt:lpstr>Commitments and Contingencies</vt:lpstr>
      <vt:lpstr>Stock-Based Compensation</vt:lpstr>
      <vt:lpstr>Income Taxes</vt:lpstr>
      <vt:lpstr>Related Party Transactions</vt:lpstr>
      <vt:lpstr>Supplemental Disclosure to Cons</vt:lpstr>
      <vt:lpstr>Supplemental Guarantor Informat</vt:lpstr>
      <vt:lpstr>Organization, Basis of Presen26</vt:lpstr>
      <vt:lpstr>Restructuring (Tables)</vt:lpstr>
      <vt:lpstr>Segment Information (Tables)</vt:lpstr>
      <vt:lpstr>Earnings Per Share (Tables)</vt:lpstr>
      <vt:lpstr>Receivables (Tables)</vt:lpstr>
      <vt:lpstr>Real Estate Inventories (Tables</vt:lpstr>
      <vt:lpstr>Investments in Unconsolidated32</vt:lpstr>
      <vt:lpstr>Variable Interest Entities (Tab</vt:lpstr>
      <vt:lpstr>Goodwill and Other Intangible34</vt:lpstr>
      <vt:lpstr>Other Assets (Tables)</vt:lpstr>
      <vt:lpstr>Accrued Expenses and Other Li36</vt:lpstr>
      <vt:lpstr>Senior Notes, Unsecured Revol37</vt:lpstr>
      <vt:lpstr>Fair Value Disclosures (Tables)</vt:lpstr>
      <vt:lpstr>Commitments and Contingencies (</vt:lpstr>
      <vt:lpstr>Stock-Based Compensation (Table</vt:lpstr>
      <vt:lpstr>Supplemental Disclosure to Co41</vt:lpstr>
      <vt:lpstr>Supplemental Guarantor Inform42</vt:lpstr>
      <vt:lpstr>Organization, Basis of Presen43</vt:lpstr>
      <vt:lpstr>Restructuring - Schedule of Res</vt:lpstr>
      <vt:lpstr>Restructuring - Additional Info</vt:lpstr>
      <vt:lpstr>Restructuring - Schedule of Cha</vt:lpstr>
      <vt:lpstr>Restructuring - Schedule of C47</vt:lpstr>
      <vt:lpstr>Segment Information - Additiona</vt:lpstr>
      <vt:lpstr>Segment Information - Summary o</vt:lpstr>
      <vt:lpstr>Earnings Per Share - Computatio</vt:lpstr>
      <vt:lpstr>Receivables - Components of Rec</vt:lpstr>
      <vt:lpstr>Real Estate Inventories - Summa</vt:lpstr>
      <vt:lpstr>Real Estate Inventories - Sum53</vt:lpstr>
      <vt:lpstr>Real Estate Inventories - Sched</vt:lpstr>
      <vt:lpstr>Real Estate Inventories - Addit</vt:lpstr>
      <vt:lpstr>Investments in Unconsolidated56</vt:lpstr>
      <vt:lpstr>Investments in Unconsolidated57</vt:lpstr>
      <vt:lpstr>Investments in Unconsolidated58</vt:lpstr>
      <vt:lpstr>Variable Interest Entities - Su</vt:lpstr>
      <vt:lpstr>Variable Interest Entities - Ad</vt:lpstr>
      <vt:lpstr>Goodwill and Other Intangible61</vt:lpstr>
      <vt:lpstr>Goodwill and Other Intangible62</vt:lpstr>
      <vt:lpstr>Goodwill and Other Intangible63</vt:lpstr>
      <vt:lpstr>Other Assets - Schedule of Othe</vt:lpstr>
      <vt:lpstr>Accrued Expenses and Other Li65</vt:lpstr>
      <vt:lpstr>Senior Notes, Unsecured Revol66</vt:lpstr>
      <vt:lpstr>Senior Notes, Unsecured Revol67</vt:lpstr>
      <vt:lpstr>Senior Notes, Unsecured Revol68</vt:lpstr>
      <vt:lpstr>Senior Notes, Unsecured Revol69</vt:lpstr>
      <vt:lpstr>Senior Notes, Unsecured Revol70</vt:lpstr>
      <vt:lpstr>Fair Value Disclosures - Summar</vt:lpstr>
      <vt:lpstr>Fair Value Disclosures - Summ72</vt:lpstr>
      <vt:lpstr>Commitments and Contingencies -</vt:lpstr>
      <vt:lpstr>Commitments and Contingencies74</vt:lpstr>
      <vt:lpstr>Stock-Based Compensation - Addi</vt:lpstr>
      <vt:lpstr>Stock-Based Compensation - Summ</vt:lpstr>
      <vt:lpstr>Stock-Based Compensation - Su77</vt:lpstr>
      <vt:lpstr>Stock-Based Compensation - Su78</vt:lpstr>
      <vt:lpstr>Income Taxes - Additional Infor</vt:lpstr>
      <vt:lpstr>Related Party Transactions - Ad</vt:lpstr>
      <vt:lpstr>Supplemental Disclosure to Co81</vt:lpstr>
      <vt:lpstr>Supplemental Disclosure to Co82</vt:lpstr>
      <vt:lpstr>Supplemental Guarantor Inform83</vt:lpstr>
      <vt:lpstr>Supplemental Guarantor Inform84</vt:lpstr>
      <vt:lpstr>Supplemental Guarantor Inform85</vt:lpstr>
      <vt:lpstr>Supplemental Guarantor Inform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32:42Z</dcterms:created>
  <dcterms:modified xmlns:dcterms="http://purl.org/dc/terms/" xmlns:xsi="http://www.w3.org/2001/XMLSchema-instance" xsi:type="dcterms:W3CDTF">2016-04-27T16:32:42Z</dcterms:modified>
  <dc:title xmlns:dc="http://purl.org/dc/elements/1.1/">Untitled</dc:title>
  <dc:description xmlns:dc="http://purl.org/dc/elements/1.1/"/>
  <dc:subject xmlns:dc="http://purl.org/dc/elements/1.1/"/>
  <cp:keywords/>
  <cp:category/>
</cp:coreProperties>
</file>